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icense and collaboration agree" sheetId="12" state="visible" r:id="rId12"/>
    <sheet xmlns:r="http://schemas.openxmlformats.org/officeDocument/2006/relationships" name="Restricted Cash"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Summary of Significant Accoun_2" sheetId="24" state="visible" r:id="rId24"/>
    <sheet xmlns:r="http://schemas.openxmlformats.org/officeDocument/2006/relationships" name="Acquisitions - (Tables)" sheetId="25" state="visible" r:id="rId25"/>
    <sheet xmlns:r="http://schemas.openxmlformats.org/officeDocument/2006/relationships" name="License and collaboration agr_2" sheetId="26" state="visible" r:id="rId26"/>
    <sheet xmlns:r="http://schemas.openxmlformats.org/officeDocument/2006/relationships" name="Restricted Cash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Liabilitie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 Additional Infor" sheetId="35" state="visible" r:id="rId35"/>
    <sheet xmlns:r="http://schemas.openxmlformats.org/officeDocument/2006/relationships" name="Summary of Significant Accoun_3" sheetId="36" state="visible" r:id="rId36"/>
    <sheet xmlns:r="http://schemas.openxmlformats.org/officeDocument/2006/relationships" name="Acquisitions - Additional Infor" sheetId="37" state="visible" r:id="rId37"/>
    <sheet xmlns:r="http://schemas.openxmlformats.org/officeDocument/2006/relationships" name="Acquisitions - Schedule of Purc" sheetId="38" state="visible" r:id="rId38"/>
    <sheet xmlns:r="http://schemas.openxmlformats.org/officeDocument/2006/relationships" name="Acquisitions - Schedule of Pu_2" sheetId="39" state="visible" r:id="rId39"/>
    <sheet xmlns:r="http://schemas.openxmlformats.org/officeDocument/2006/relationships" name="Acquisitions - Components of Pu" sheetId="40" state="visible" r:id="rId40"/>
    <sheet xmlns:r="http://schemas.openxmlformats.org/officeDocument/2006/relationships" name="Acquisitions - Schedule of Vari" sheetId="41" state="visible" r:id="rId41"/>
    <sheet xmlns:r="http://schemas.openxmlformats.org/officeDocument/2006/relationships" name="Acquisitions - Schedule of Va_2" sheetId="42" state="visible" r:id="rId42"/>
    <sheet xmlns:r="http://schemas.openxmlformats.org/officeDocument/2006/relationships" name="License and Collaboration Agr_3" sheetId="43" state="visible" r:id="rId43"/>
    <sheet xmlns:r="http://schemas.openxmlformats.org/officeDocument/2006/relationships" name="License and Collaboration Agr_4" sheetId="44" state="visible" r:id="rId44"/>
    <sheet xmlns:r="http://schemas.openxmlformats.org/officeDocument/2006/relationships" name="Restricted Cash - Additional In" sheetId="45" state="visible" r:id="rId45"/>
    <sheet xmlns:r="http://schemas.openxmlformats.org/officeDocument/2006/relationships" name="Restricted Cash - Summary of Re"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Fair Value Measurements - Chang" sheetId="49" state="visible" r:id="rId49"/>
    <sheet xmlns:r="http://schemas.openxmlformats.org/officeDocument/2006/relationships" name="Fair Value Measurements - Sum_2" sheetId="50" state="visible" r:id="rId50"/>
    <sheet xmlns:r="http://schemas.openxmlformats.org/officeDocument/2006/relationships" name="Fair Value Measurements - Sum_3"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Accrued Liabilities - Schedule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nvertible Preferred Stock - A" sheetId="59" state="visible" r:id="rId59"/>
    <sheet xmlns:r="http://schemas.openxmlformats.org/officeDocument/2006/relationships" name="Stockholders' Equity - Addition"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umm" sheetId="64" state="visible" r:id="rId64"/>
    <sheet xmlns:r="http://schemas.openxmlformats.org/officeDocument/2006/relationships" name="Stock-Based Compensation - Sc_3"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Components of Ne" sheetId="70" state="visible" r:id="rId70"/>
    <sheet xmlns:r="http://schemas.openxmlformats.org/officeDocument/2006/relationships" name="Net Loss Per Share - Summary of" sheetId="71" state="visible" r:id="rId71"/>
    <sheet xmlns:r="http://schemas.openxmlformats.org/officeDocument/2006/relationships" name="Net Loss Per Share - Anti-dilut" sheetId="72" state="visible" r:id="rId72"/>
    <sheet xmlns:r="http://schemas.openxmlformats.org/officeDocument/2006/relationships" name="Employee Benefit Plan - Additio"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ana Biotechnology, Inc.</t>
        </is>
      </c>
    </row>
    <row r="10">
      <c r="A10" s="4" t="inlineStr">
        <is>
          <t>Entity Central Index Key</t>
        </is>
      </c>
      <c r="B10" s="4" t="inlineStr">
        <is>
          <t>0001770121</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89543388</v>
      </c>
    </row>
    <row r="16">
      <c r="A16" s="4" t="inlineStr">
        <is>
          <t>Entity Public Float</t>
        </is>
      </c>
      <c r="D16" s="6" t="n">
        <v>3.7</v>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39941</t>
        </is>
      </c>
    </row>
    <row r="22">
      <c r="A22" s="4" t="inlineStr">
        <is>
          <t>Entity Tax Identification Number</t>
        </is>
      </c>
      <c r="B22" s="4" t="inlineStr">
        <is>
          <t>83-1381173</t>
        </is>
      </c>
    </row>
    <row r="23">
      <c r="A23" s="4" t="inlineStr">
        <is>
          <t>Entity Address Address Line1</t>
        </is>
      </c>
      <c r="B23" s="4" t="inlineStr">
        <is>
          <t>188 East Blaine Street</t>
        </is>
      </c>
    </row>
    <row r="24">
      <c r="A24" s="4" t="inlineStr">
        <is>
          <t>Entity Address, Address Line Two</t>
        </is>
      </c>
      <c r="B24" s="4" t="inlineStr">
        <is>
          <t>Suite 400</t>
        </is>
      </c>
    </row>
    <row r="25">
      <c r="A25" s="4" t="inlineStr">
        <is>
          <t>Entity Address City Or Town</t>
        </is>
      </c>
      <c r="B25" s="4" t="inlineStr">
        <is>
          <t>Seattle</t>
        </is>
      </c>
    </row>
    <row r="26">
      <c r="A26" s="4" t="inlineStr">
        <is>
          <t>Entity Address State Or Province</t>
        </is>
      </c>
      <c r="B26" s="4" t="inlineStr">
        <is>
          <t>WA</t>
        </is>
      </c>
    </row>
    <row r="27">
      <c r="A27" s="4" t="inlineStr">
        <is>
          <t>Entity Address Postal Zip Code</t>
        </is>
      </c>
      <c r="B27" s="4" t="inlineStr">
        <is>
          <t>98102</t>
        </is>
      </c>
    </row>
    <row r="28">
      <c r="A28" s="4" t="inlineStr">
        <is>
          <t>City Area Code</t>
        </is>
      </c>
      <c r="B28" s="4" t="inlineStr">
        <is>
          <t>206</t>
        </is>
      </c>
    </row>
    <row r="29">
      <c r="A29" s="4" t="inlineStr">
        <is>
          <t>Local Phone Number</t>
        </is>
      </c>
      <c r="B29" s="4" t="inlineStr">
        <is>
          <t>701-7914</t>
        </is>
      </c>
    </row>
    <row r="30">
      <c r="A30" s="4" t="inlineStr">
        <is>
          <t>Document Annual Report</t>
        </is>
      </c>
      <c r="B30" s="4" t="inlineStr">
        <is>
          <t>true</t>
        </is>
      </c>
    </row>
    <row r="31">
      <c r="A31" s="4" t="inlineStr">
        <is>
          <t>Document Transition Report</t>
        </is>
      </c>
      <c r="B31" s="4" t="inlineStr">
        <is>
          <t>false</t>
        </is>
      </c>
    </row>
    <row r="32">
      <c r="A32" s="4" t="inlineStr">
        <is>
          <t>Entity Incorporation State Country Code</t>
        </is>
      </c>
      <c r="B32" s="4" t="inlineStr">
        <is>
          <t>DE</t>
        </is>
      </c>
    </row>
    <row r="33">
      <c r="A33" s="4" t="inlineStr">
        <is>
          <t>Title of 12(b) Security</t>
        </is>
      </c>
      <c r="B33" s="4" t="inlineStr">
        <is>
          <t>Common Stock, $0.0001 par value</t>
        </is>
      </c>
    </row>
    <row r="34">
      <c r="A34" s="4" t="inlineStr">
        <is>
          <t>Trading Symbol</t>
        </is>
      </c>
      <c r="B34" s="4" t="inlineStr">
        <is>
          <t>SANA</t>
        </is>
      </c>
    </row>
    <row r="35">
      <c r="A35" s="4" t="inlineStr">
        <is>
          <t>Security Exchange Name</t>
        </is>
      </c>
      <c r="B35" s="4" t="inlineStr">
        <is>
          <t>NASDAQ</t>
        </is>
      </c>
    </row>
    <row r="36">
      <c r="A36" s="4" t="inlineStr">
        <is>
          <t>Entity Well-known Seasoned Issuer</t>
        </is>
      </c>
      <c r="B36" s="4" t="inlineStr">
        <is>
          <t>Yes</t>
        </is>
      </c>
    </row>
    <row r="37">
      <c r="A37" s="4" t="inlineStr">
        <is>
          <t>Entity Voluntary Filers</t>
        </is>
      </c>
      <c r="B37" s="4" t="inlineStr">
        <is>
          <t>No</t>
        </is>
      </c>
    </row>
    <row r="38">
      <c r="A38" s="4" t="inlineStr">
        <is>
          <t>ICFR Auditor Attestation Flag</t>
        </is>
      </c>
      <c r="B38" s="4" t="inlineStr">
        <is>
          <t>false</t>
        </is>
      </c>
    </row>
    <row r="39">
      <c r="A39" s="4" t="inlineStr">
        <is>
          <t>Auditor Name</t>
        </is>
      </c>
      <c r="B39" s="4" t="inlineStr">
        <is>
          <t>Ernst &amp; Young LLP</t>
        </is>
      </c>
    </row>
    <row r="40">
      <c r="A40" s="4" t="inlineStr">
        <is>
          <t>Auditor Location</t>
        </is>
      </c>
      <c r="B40" s="4" t="inlineStr">
        <is>
          <t>Seattle, Washington</t>
        </is>
      </c>
    </row>
    <row r="41">
      <c r="A41" s="4" t="inlineStr">
        <is>
          <t>Auditor Firm ID</t>
        </is>
      </c>
      <c r="B41" s="4" t="inlineStr">
        <is>
          <t>42</t>
        </is>
      </c>
    </row>
    <row r="42">
      <c r="A42" s="4" t="inlineStr">
        <is>
          <t>Documents Incorporated by Reference</t>
        </is>
      </c>
      <c r="B42" s="4" t="inlineStr">
        <is>
          <t>DOCUMENTS INCORPORATED BY REFERENCE Portions of the Registrant’s definitive Proxy Statement relating to its 2022 Annual Meeting of Stockholders (Proxy Statement) are incorporated by reference into Part III of this Annual Report on Form 10-K (Annual Report) where indicated. The Proxy Statement will be filed with the U.S. Securities and Exchange Commission within 120 days after the end of the fiscal year to which this Annual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include the accounts of the Company and its wholly-owned subsidiaries. The Company’s consolidated financial statements have been prepared in accordance with generally accepted accounting principles in the United States (GAAP). Certain prior period amounts have been reclassified to conform to current period presentation. Use of estimates The preparation of the financial statements in conformity with GAAP requires management to make estimates and assumptions that affect the amounts reported in the financial statements and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most significant estimates in the Company’s consolidated financial statements relate to success payment liabilities, contingent consideration, business combinations, accrued expenses, operating lease right of use assets and liabilities, and the valuation of stock options. Cash and cash equivalents Cash and cash equivalents include cash and highly liquid investments with original maturities of three months or less at acquisition. Cash equivalents include investments in money market funds with commercial banks and financial institutions and are stated at fair value. Marketable securities Marketable securities are classified as available-for-sale debt securities and are carried at fair value, which is derived from independent pricing sources based on quoted prices in active markets for similar securities. Investments in securities with maturities of less than one year, or those for which management intends to use to fund current operations, are included in current assets. Unrealized gains and losses that are deemed to be temporary in nature are reported as a component of accumulated comprehensive income (loss). Amortization, accretion, and dividends are included in other income (expense), net on the consolidated statement of operations. The cost of securities sold is based on the specific-identification method. Each reporting period, the Company evaluates whether declines in fair value below carrying value are due to expected credit losses, as well as the Company’s ability and intent to hold the investment until a forecasted recovery occurs. Expected credit losses are recorded as an allowance through other income (expense), net. Concentrations of credit risk and off-balance sheet risk 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Fair value measurement The Company accounts for certain assets and liabilities at fair value and is required to disclose information that enables an assessment of the inputs used in determining the reported fair values. The fair value hierarchy prioritizes valuation inputs based on the observable nature of those inputs. The hierarchy applies only to the valuation inputs used to determine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clude cash and cash equivalents, short- and long-term marketable securities, accounts payable, contingent consideration, success payment liabilities, and other accrued liabilities. The carrying amounts of cash, cash equivalents, accounts payable, and accrued liabilities approximate fair value due to the short-term nature of these instruments. To the extent the valuation of financial instruments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6, Fair value measurements for more information on how the Company determines fair value. Property and equipment, net Property and equipment are stated at cost, net of accumulated depreciation. Depreciation of property and equipment is computed using the straight-line method over the estimated useful lives of the respective assets, generally three to five years. Leasehold improvements are depreciated over the lesser of their useful lives or the remaining life of the lease. When assets are retired or otherwise disposed of, the cost and related accumulated depreciation and amortization are removed from the balance sheet and the resulting gain or loss is recorded in other income (expense), net in the period realized. Maintenance and repairs are expensed as incurred. Impairment of long-lived assets The Company reviews the carrying value and estimated lives of its long-lived assets whenever events or circumstances indicate the carrying values may not be recoverable. Should an impairment exist, the impairment loss would be measured based on the excess of the asset’s carrying amount over its fair value. The Company has not recognized any impairment losses since inception. Acquisitions The Company accounts for business combinations using the acquisition method of accounting, which requires the assets acquired, including in-process research and development (IPR&amp;D), and liabilities assumed be recorded at fair value as of the acquisition date. Any excess of the purchase price over the fair value of net assets acquired is recorded as goodwill. The determination of the estimated fair value of these items requires significant estimates and assumptions. Transaction costs associated with business combinations are recorded in general and administrative expense as they are incurred. If the Company determines the acquisition does not meet the definition of a business combination under the acquisition method of accounting, the transaction is accounted for as an asset acquisition. In an asset acquisition, up-front payments allocated to IPR&amp;D are recorded in research and development expense if it is determined that there is no alternative future use, and subsequent milestone payments are recorded in research and development expense when achieved. Goodwill and intangible assets Goodwill represents the excess of the purchase price over the estimated fair value of the identifiable assets acquired and liabilities assumed in a business combination. The Company evaluates goodwill for impairment annually or when a triggering event occurs that could indicate a potential impairment. The evaluation for impairment includes assessing qualitative factors or performing a quantitative analysis to determine whether it is more-likely-than-not that the fair value of net assets is below the carrying amount. As of December 31, 2021, the Company had goodwill of $140.6 million related to the 2019 acquisition of Cobalt, which represents the excess of the purchase price over the estimated fair value of the net assets acquired. There have been no impairments of goodwill since the acquisition. Intangible assets acquired in a business combination are recognized separately from goodwill and are initially recognized at fair value at the acquisition date. The fair value of the IPR&amp;D is estimated using the replacement cost method. Under this method, the Company estimates the cost to recreate the technology and derive an estimated value to develop the technology. IPR&amp;D assets are required to be classified as indefinite-lived assets and are not amortized until they become finite-lived assets upon the successful completion of the associated research and development technology. At that time, the useful life of the asset will be determined, and amortization will begin. If the associated research and development technology is abandoned, the related IPR&amp;D asset will be written off and an impairment charge recorded. Intangible assets are reviewed for impairment at least annually or when a triggering event occurs that could indicate a potential impairment. As of December 31, 2021, there was no amortization or impairments of the intangible asset. Contingent consideration from business combinations Contingent consideration from a business combination is recorded at fair value on the acquisition date and remeasured at each subsequent reporting period with changes in fair value recognized in research and development related success payments and contingent consideration. Changes in fair values reflect changes to the Company’s assumptions regarding probabilities of successful achievement of related milestones, the timing in which the milestones are expected to be achieved, and the discount rate used to estimate the fair value of the obligation. Success payments The Company granted rights to a success payment to Cobalt Biomedicine, Inc. (Cobalt) pursuant to the terms of its acquisition agreement and to the President and Fellows of Harvard College (Harvard) pursuant to the terms of its exclusive license agreement. See Note 3, Acquisitions and Note 4, License and collaboration agreements for more details on the success payments. The success payments are accounted for under Accounting Standards Codification (ASC) 815, Derivatives and Hedging in research and development related success payments and contingent consideration . For the success payments to Harvard (Harvard Success Payments), both the initial value and subsequent changes in fair value are recorded in research and development related success payments and contingent consideration . To determine the estimated fair value of the success payment liabilities, the Company uses a Monte Carlo simulation methodology, which models the value of the liabilities based on several key assumptions, including the remaining terms of the success payments, risk-free interest rate, estimated number and timing of valuation measurement dates on the basis of which payments may be triggered, and expected volatility of the Company’s common stock. Expected volatility is estimated using the volatility of peer companies for a period of time commensurate with the remaining terms of the success payments. Additionally, prior to the IPO, the Cobalt Success Payment liability incorporated the estimated future value of the Company implied by the estimated per share value of the Company’s Series B convertible preferred stock at issuance, and the Harvard Success Payment liability incorporated the estimated per share value of the Company’s Series A convertible preferred stock. Concurrent with the closing of the Company’s IPO in February 2021, the Company’s Series A and Series B convertible preferred stock converted into common stock. Subsequent to the IPO, the computation of the estimated fair value of the Cobalt Success Payment liability incorporates the market capitalization of the Company at the end of each reporting period, and the computation of the estimated fair value of the Harvard Success Payments incorporates the per share fair market value of the Company’s common stock at the end of each reporting period. Leases At the inception of the arrangement, the Company determines whether the arrangement is or contains a lease based on the unique facts and circumstances present in the arrangement. Lease liabilities represent an obligation to make payments arising from a lease and are measured at the present value of the remaining future lease payments over the term of the lease. The present value of the lease payments is determined using an incremental borrowing rate (IBR), which reflects the fixed rate at which the Company could borrow the amount of the lease payments, on a collateralized basis, for a similar term and economic environment. The lease terms may include the impact of options to extend or terminate the lease when it is reasonably certain that the Company will exercise the option. Assumptions made by the Company at the commencement date are re-evaluated upon the occurrence of certain events, including a lease modification. When a lease modification results in a separate contract, it is accounted for in the same manner as a new lease. Right-of-use (ROU) assets represent the right to use the underlying asset identified in the lease for the term of the agreement. The calculation of the ROU asset incorporates the value of the lease liability and excludes any lease incentives received and initial direct costs incurred. The Company’s lease portfolio consists of operating leases related to its facilities for office, laboratory, and manufacturing space. The Company does not have any financing leases. Leases with a term of 12 months or less are considered short-term and do not require recognition on the balance sheet, and payments associated with short-term leases are expensed as incurred. Rent expense for operating leases is recognized on a straight-line basis over the lease term. Claims and contingencies From time to time, the Company may become involved in litigation and proceedings relating to claims arising from the ordinary course of business. The Company accrues a liability if the likelihood of an adverse outcome is probable, and the amount can be reasonably estimated. If the likelihood of an adverse outcome is only reasonably possible, or if an adverse outcome is probable, but an estimate is not determinable, the Company provides disclosure of the material claim or contingency. Convertible preferred stock The carrying value of the Company’s Series A-1, Series A-2, and Series B convertible preferred stock was adjusted to reflect dividends if and when declared by the Company’s board of directors. No dividends have been declared by the board of directors since inception. The Company classified its convertible preferred stock outside of permanent equity, as the redemption of such stock was not solely under the control of the Company. The Company recorded its convertible preferred stock at the issuance price on the dates of issuance, net of issuance costs. Concurrent with the closing of the Company’s IPO in February 2021, all of the Company’s convertible preferred stock converted into common stock. Stock-based compensation The Company recognizes compensation costs related to restricted stock awards (RSAs), restricted stock units (RSUs), and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For RSAs and RSUs, the fair value of the Company’s common stock is used to determine the resulting stock-based compensation expense. The fair value of stock options is estimated on the date of grant using a Black-Scholes option pricing model which requires management to apply judgment and make estimates, including:
•
Fair Value of Common Stock —The fair value of common stock is based on the closing price as reported on The Nasdaq Global Select Market on the date of grant.
•
Expected Term —The expected term represents the period that a stock-based award is expected to be outstanding. The Company uses the simplified method to determine the expected term, which is based on the average of the time-to-vesting and the contractual life of the option.
•
Expected Volatility — Due to the Company’s limited operating history and lack of company-specific historical and implied volatility data, the expected volatility is estimated based on the average historical volatilities of common stock of comparable publicly traded entities over a period of time commensurate with the expected term of the stock option grants. The comparable companies are chosen based on their size, stage in the product development cycle, or area of specialty. The Company will continue to apply this process until sufficient historical information regarding the volatility of its own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its common stock and has no plans to pay dividends on its common stock. Therefore, the Company used an expected dividend yield of zero. Research and development expense The Company records expense for research and development costs as incurred. Nonrefundable, advance payments for goods or contracts for services are deferred, and expense is recognized in the period in which the goods are received or the services are rendered. Research and development expense consist of personnel-related costs, including salaries, benefits, and non-cash stock-based compensation, external research and development expenses incurred under arrangements with third parties, costs for laboratory supplies, costs to acquire and license technologies aligned with our goal of translating engineered cells to medicines, facility and other allocated expenses, including rent, depreciation, and allocated overhead costs, and other research and development expenses. Research and development related success payment and contingent consideration Research and development related success payments and contingent consideration include the change in the estimated fair value of the Cobalt Success Payment and Harvard Success Payment liabilities and Cobalt Contingent Consideration. Research and development expense related to the success payment liabilities and contingent consideration is unpredictable and may vary significantly from quarter-to-quarter and year-to-year due to changes in the assumptions used in the calculations. General and administrative expenses General and administrative expenses consist of personnel costs, including salaries, benefits, and non-cash stock-based compensation, for employees in finance, legal, executive, human resources, information technology, and other administrative functions, legal and consulting fees, recruiting costs, and facility costs not otherwise included in research and development expenses. Legal fees include those related to corporate and patent matters. Income taxes The Company determines its deferred tax assets and liabilities based on the differences between the financial statement and tax bases of assets and liabilities using enacted tax rates in effect for the year in which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 The Company is required to file income tax returns in the United States (U.S.) federal jurisdiction, and other state and local jurisdictions. The Company is generally subject to examination by U.S. federal and local income tax authorities for all tax years in which the loss carryforward is available. The Company is currently not under examination by the Internal Revenue Service or other jurisdictions for any tax years.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JOBS Act accounting election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Oxley Act of 2002, (ii) provide all of the compensation disclosure that may be required of non-emerging growth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 Recent accounting pronouncements Recently adopted In June 2016, the Financial Accounting Standards Board (FASB) issued Accounting Standards Update 2016-13, Financial Instruments—Credit Losses (Topic 362): Measurement of Credit Losses on Financial Statements Not yet adopted ASU No. 2017-04 , Intangibles—Goodwill and Other (Topic 350): Simplifying the Test for Goodwill Impairment In January 2017, the FASB issued ASU 2017-04, Intangibles—Goodwill and Other (Topic 350): Simplifying the Test for Goodwill Impair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3. Acquisitions Oscine Corp. In September 2020, the Company entered into a stock purchase agreement to acquire 100% of the outstanding equity of Oscine Corp. (Oscine), a privately-held early-stage biotechnology company whose primary asset was IPR&amp;D related to its ex vivo The Company evaluated the acquisition and determined the screen test, as permitted under ASC 805, Business Combinations The Company is required to make up to an aggregate of $225.8 million in future milestone payments upon the achievement of certain development and commercial milestones. Cytocardia, Inc. In November 2019, the Company acquired 100% of the outstanding equity of Cytocardia, Inc. (Cytocardia), a privately-held early-stage biotechnology company whose primary asset was IPR&amp;D related to its ex vivo The Company evaluated the acquisition and determined the screen test, as permitted under ASC 805, Business Combinations The Company is required to make future milestone payments of up to an aggregate of $140.0 million upon the achievement of certain pre-specified development and commercial milestones. Cobalt Biomedicine, Inc. In February 2019, the Company acquired 100% of the outstanding equity in Cobalt, a privately-held early-stage biotechnology company developing a platform technology using its fusogen technology to specifically and consistently deliver various biological payloads to cells. The Company issued 36.4 million shares of its Series A-2 convertible preferred stock, valued at $136.0 million, in consideration for this transaction. Of the 36.4 million shares of Series A-2 convertible preferred stock issued, 12.1 million shares were restricted based on the achievement of a pre-specified development milestone, which was achieved in July 2019. Additionally, 0.7 million RSAs and 0.3 million RSUs were granted to former employees of Cobalt. Upon the closing of the Company’s IPO in February 2021, the Series A-2 convertible preferred stock issued in connection with the acquisition of Cobalt converted into common stock. The Company accounted for the Cobalt acquisition as a business combination using the acquisition method of accounting. Under this method, the assets acquired and liabilities assumed are measured at their fair values as of the acquisition date. The elements of the purchase consideration are as follows (in thousands):
Series A-2 convertible preferred stock issued (1)
$
97,178
First milestone - restricted Series A-2 convertible preferred stock (2)
38,769
Success payment (3)
2,428
Fair value of contingent consideration (4)
51,248
Other
66
Total consideration
$
189,689
(1)
The purchase consideration included 24.3 million shares of the Company’s Series A-2 convertible preferred stock. The value of the stock issued was $4.00 per share, equivalent to the purchase price per share of the Series A-2 convertible preferred stock financing that occurred in February 2019.
(2)
The Company concluded the value of the first milestone, to be paid in restricted shares of Series A-2 convertible preferred stock, met the definition of being indexed to common stock. The restricted Series A-2 convertible preferred shares were recorded in convertible preferred stock valued at $38.8 million based on the estimated probability and timing of the milestone achievement on the date of acquisition and are not subject to remeasurement upon achievement of the milestone. In July 2019, the first milestone was achieved, and the Company issued a total of 12.1 million shares of its Series A-2 convertible preferred stock.
(3)
The fair value of the success payment was determined using a Monte Carlo simulation methodology, which models the estimated fair value of the liability based on several key assumptions including the term of the success payment, expected volatility, risk-free interest rate, estimated number and timing of valuation measurement dates on the basis of which payment may be triggered, and the estimated future value of the Company implied by the estimated future per share value of the Company’s Series B convertible preferred stock at issuance.
(4)
The fair value of the contingent consideration was determined by calculating the probability-weighted value of the milestone payments based on the assessment of the likelihood and estimated timing that certain milestones would be achieved and using estimated discount rates ranging from 15.3% to 17.6%. The discount rate captures the credit risk associated with the payment of the contingent consideration when earned and due. The allocation of the purchase price is based on the estimated fair value of the assets acquired and liabilities assumed as of the date of acquisition. The components of the purchase price allocation are as follows (in thousands):
Net working capital
$
(3,275
)
Property and equipment
689
Net liabilities assumed
(2,586
)
Deferred tax liability
(7,547
)
Acquired in-process research and development
59,195
Goodwill
140,627
Total consideration
$
189,689
As part of the Cobalt acquisition, the Company recorded an intangible asset of $59.2 million, which consists of IPR&amp;D that is classified as indefinite-lived until the successful completion of the associated research and development technology, at which point it becomes a finite-lived asset and will be amortized over its estimated useful life. If the research and development technology is abandoned, an impairment charge will be recorded. The Company is actively developing the fusogen technology and, accordingly, the intangible asset is not complete. Amortization will begin when regulatory approval is obtained in a major market, typically either the United States or the European Union. The Company recognized $140.6 million of goodwill as a result of the Cobalt acquisition, which is primarily attributable to the value the acquisition provides the Company by complementing the Company’s ex vivo in vivo Pursuant to the terms and conditions in the Cobalt acquisition agreement, the Company has an obligation to pay to certain former Cobalt stockholders up to an aggregate of $500.0 million in contingent consideration (Cobalt Contingent Consideration) upon the achievement of certain pre-specified development milestones, and a success payment (Cobalt Success Payment) of up to $500.0 million, payable in cash or stock. The Cobalt Success Payment is payable if, at pre-determined valuation measurement dates, including the closing of the Company’s IPO, the Company’s market capitalization equals or exceeds $8.1 billion, and the Company is advancing a program based on the fusogen technology in a clinical trial pursuant to an investigational new drug application (IND), or has filed for, or received approval for, a biologics license application (BLA) or new drug application (NDA). The Cobalt Success Payment can be achieved over a maximum of 20 years from the date of the Cobalt acquisition, but this period could be shorter upon the occurrence of certain events. As of December 31, 2021, a Cobalt Success Payment had not been triggered. In addition to our IPO, a valuation measurement date would be triggered upon a change of control of the Company if at least one Company product based on the fusogen technology is the subject of an active research program at the time of such change of control. If there is a change of control and the Company’s market capitalization is below $8.1 billion as of the date of the change of control, the amount of the potential Cobalt Success Payment will decrease, and the amount of potential Cobalt Contingent Consideration will increase. The following table sets forth various thresholds for the Company’s market capitalizations as of the date of a change of control and the resulting potential Cobalt Success Payment and additional potential Cobalt Contingent Consideration:
Sana market capitalization upon a change of control and resulting impact to Cobalt Success Payment and additional potential Cobalt Contingent Consideration
Cobalt Success Payment
Additional potential Cobalt Contingent Consideration
(in millions)
Equal to or exceeds $8.1 billion
$
500
$
-
Equal to or exceeds $7.4 billion, but less than $8.1 billion
150
350
Equal to or exceeds $6.8 billion, but less than $7.4 billion
100
400
Less than $6.8 billion
-
500
The Cobalt Success Payment and Cobalt Contingent Consideration liabilities are carried at fair value with changes in fair value recognized in research and development related success payments and contingent consideration. As of December 31, 2021 and 2020, the estimated fair value of the Cobalt Success Payment liability was $88.3 million and $64.7 million, respectively, and was recorded in long-term liabilities in the consolidated balance sheets. As of December 31, 2021, the estimated fair value of the Cobalt Contingent Consideration was $153.7 million, of which $51.4 million was recorded in short-term liabilities and $102.3 million was recorded in long-term liabilities in the consolidated balance sheet. As of December 31, 2020, the estimated fair value of the Cobalt Contingent Consideration was $121.9 million and was recorded in long-term liabilities in the consolidated balance sheet. For the years ended December 31, 2021, 2020, and 2019 the Company recognized $23.6 million, $62.3 million, and an immaterial amount,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nd Collaboration Agreements [Abstract]</t>
        </is>
      </c>
    </row>
    <row r="4">
      <c r="A4" s="4" t="inlineStr">
        <is>
          <t>License and Collaboration Agreements</t>
        </is>
      </c>
      <c r="B4" s="4" t="inlineStr">
        <is>
          <t>4. License and collaboration agreements Beam Therapeutics Inc. In October 2021, the Company entered into an option and license agreement with Beam Therapeutics Inc. (Beam), pursuant to which the Company was granted a non-exclusive license to use Beam’s proprietary CRISPR Cas12b nuclease editing technology to research, develop, and commercialize engineered cell therapy products that (i) are directed to certain antigen targets, with respect to the Company’s allogeneic T cell programs, or (ii) comprise certain human cell types, with respect to the Company’s stem cell-derived programs. The Company made an upfront payment of $50.0 million to Beam, which was recorded in research and development expense for the year ended December 31, 2021. Additionally, under the terms of the agreement, the Company may be obligated to pay up to $65.0 million for each licensed product in specified developmental and commercial milestone payments and royalties on licensed products. At the time of the entry into the option and license agreement, a member of the Company’s board of directors was a beneficial owner of greater than 10% of the outstanding shares of Beam and is affiliated with a member of the board of directors of Beam. President and Fellows of Harvard College In March 2019, the Company entered into an exclusive license agreement with Harvard to access certain intellectual property for the development of hypoimmune cells. Under this agreement, the Company paid $3.0 million in cash and issued 2.2 million shares of its Series A-2 convertible preferred stock, valued at $4.00 per share, for total consideration of $12.0 million. The Company determined the licensed technology had no alternative future use and the $12.0 million was therefore recorded in research and development expense for the year ended December 31, 2019. Upon the closing of the Company’s IPO in February 2021, the Series A-2 convertible preferred stock issued in connection with the license agreement with Harvard converted into common stock. In connection with this agreement, the Company agreed to pay Harvard a license payment of $6.0 million in cash contingent upon the closing of the Company’s Series B convertible preferred stock financing. This contingent license payment was accounted for as a derivative under ASC 815, Derivatives and Hedging Under the terms of the agreement, the Company may be required to pay up to an aggregate of $175.0 million in success payments to Harvard, payable in cash, based on increases in the fair value of the Company’s common stock. The potential Harvard Success Payments are based on multiples of increased value ranging from 5x to 40x, based on a comparison of the fair market value of the Company’s common stock relative to the original issuance price of $ 4.00 per share at pre-determined valuation measurement dates , which include: the one year anniversary of the IPO, the date of the consummation of a merger, an asset sale, or the sale of the majority of the shares held by the Company’s Series A convertible preferred stockholders, and the last day of the term of the Harvard Success Payments. The first Harvard valuation measurement date occurred i n February 2022 on the one - year anniversary of the IPO . The threshold was not met, and therefore no payment was made as of measurement date. The aggregate amount of the Harvard Success Payments will not exceed an aggregate of $175.0 million, which payment amount would only occur upon a 40x increase in the fair value of the Company’s common stock
Multiple of Equity Value at Issuance
5x
10x
20x
30x
40x
Per share common stock price required for payment
$
20.00
$
40.00
$
80.00
$
120.00
$
160.00
Success payment(s) (in millions)
$
5.0
$
15.0
$
30.0
$
50.0
$
75.0
The Harvard Success Payment liabilities are carried at fair value, with the initial value and changes in fair value recognized in the consolidated statements of operations in research and development related success payments and contingent consideration. As of December 31, 2021 and 2020, the estimated fair value of the Harvard Success Payment liability was $14.2 million and $11.8 million, respectively, of which $5.0 million and $0, respectively, were recorded in short-term liabilities, and $9.2 million and $11.8 million, respectively, were recorded in long-term liabilities in the consolidated balance sheet. In connection with the change in the estimated fair value of the Harvard Success Payment liability the Company recognized expenses of $2.4 million, $9.9 million, and $1.9 million, respectively, for the years ended December 31,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31, 2021</t>
        </is>
      </c>
    </row>
    <row r="3">
      <c r="A3" s="3" t="inlineStr">
        <is>
          <t>Restricted Cash And Cash Equivalents [Abstract]</t>
        </is>
      </c>
    </row>
    <row r="4">
      <c r="A4" s="4" t="inlineStr">
        <is>
          <t>Restricted Cash</t>
        </is>
      </c>
      <c r="B4" s="4" t="inlineStr">
        <is>
          <t>5. Restricted cash As of December 31, 2021 and 2020, the Company maintained standby letters of credit of $8.8 million and $2.1 million, respectively, which are collateralized with a bank account at a financial institution in accordance with the applicable lease agreements. The following table sets forth the standby letters of credit associated with the leases for each of the Company’s locations:
December 31,
2021
2020
(in thousands)
Fremont, CA
$
6,676
$
-
Cambridge, MA
961
961
South San Francisco, CA
816
816
Seattle, WA
366
366
Total restricted cash
$
8,819
$
2,1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6. Fair value measurements The following tables summarize the Company’s financial assets and liabilities measured at fair value on a recurring basis based on the three-tier fair value hierarchy:
December 31, 2021
Valuation Hierarchy
Amortized Cost
Gross Unrealized Holding Gains
Gross Unrealized Holding Losses
Estimated Fair Value
(in thousands)
Financial assets:
Cash equivalents:
Money market funds
Level 1
$
224,671
$
-
$
-
$
224,671
Corporate debt securities
Level 2
2,345
-
-
2,345
Total cash equivalents
227,016
-
-
227,016
Short-term marketable securities:
U.S. government and agency securities
Level 2
162,854
1
(195
)
162,660
Corporate debt securities
Level 2
135,441
-
(134
)
135,307
Total short-term marketable securities
298,295
1
(329
)
297,967
Long-term marketable securities:
U.S. government and agency securities
Level 2
176,492
-
(925
)
175,567
Corporate debt securities
Level 2
20,427
-
(113
)
20,314
Total long-term marketable securities
196,919
-
(1,038
)
195,881
Other assets
Level 3
426
-
-
426
Total financial assets
$
722,656
$
1
$
(1,367
)
$
721,290
Financial liabilities:
Short-term financial liabilities:
Contingent consideration
Level 3
$
51,382
$
-
$
-
$
51,382
Success payment liabilities
Level 3
5,000
-
-
5,000
Total short-term financial liabilities
56,382
-
-
56,382
Long-term financial liabilities:
Contingent consideration
Level 3
102,361
-
-
102,361
Success payment liabilities
Level 3
97,525
-
-
97,525
Total long-term financial liabilities
199,886
-
-
199,886
Total financial liabilities
$
256,268
$
-
$
-
$
256,268
December 31, 2020
Valuation Hierarchy
Amortized Cost
Gross Unrealized Holding Gains
Gross Unrealized Holding Losses
Estimated Fair Value
(in thousands)
Financial assets:
Cash equivalents:
Money market funds
Level 1
$
48,359
$
-
$
-
$
48,359
U.S. government and agency securities
Level 2
40,727
1
(1
)
40,727
Corporate debt securities
Level 2
1,138
-
-
1,138
Total cash equivalents
90,224
1
(1
)
90,224
Short-term marketable securities:
U.S. government and agency securities
Level 2
244,637
30
(5
)
244,662
Corporate debt securities
Level 2
8,798
-
(2
)
8,796
Total short-term marketable securities
253,435
30
(7
)
253,458
Long-term marketable securities:
U.S. government and agency securities
Level 2
33,724
7
-
33,731
Total long-term marketable securities
33,724
7
-
33,731
Total financial assets
$
377,383
$
38
$
(8
)
$
377,413
Financial liabilities:
Long-term financial liabilities:
Contingent consideration
Level 3
$
121,901
$
-
$
-
$
121,901
Success payment liabilities
Level 3
76,494
-
-
76,494
Total financial liabilities
$
198,395
$
-
$
-
$
198,395
The Company measures the fair value of money market funds based on quoted prices in active markets for identical assets or liabilities. The Level 2 marketable securities include U.S. government, agency securities, and corporate debt securities and are valued based on either recent trades of securities in inactive markets or quoted market prices of similar instruments and other significant inputs derived from or corroborated by observable market data. As of December 31, 2021, all marketable securities had an effective maturity date of two years or less. Securities in an unrealized loss position have been in an unrealized loss position for less than one year. The Company determined that there was no material change in the credit risk of the above investments during the year ended December 31, 2021. As such, an allowance for credit losses has not been recognized. As of December 31, 2021, the Company does not intend to sell such securities, and it is not more-likely-than-not that the Company will be required to sell the securities prior to the recovery of the amortized cost basis. As of December 31, 2021 and 2020, the balance in accumulated other comprehensive income (loss) included net unrealized gains (losses) related to the Company’s available-for-sale debt securities. There were no material realized gains or losses recognized on the sale or maturity of available-for-sale securities during the years ended December 31, 2021, 2020 and 2019. The following table sets forth a summary of the changes in the fair value of the Company’s Level 3 financial liabilities:
Contingent Consideration
Cobalt Success Payment Liability
Harvard Success Payment Liability
(in thousands)
Balance as of December 31, 2020
$
121,901
$
64,694
$
11,800
Changes in fair value - expense (gain)
11,393
91,757
23,900
Balance as of March 31, 2021
133,294
156,451
35,700
Changes in fair value - expense (gain)
7,163
(66,632
)
(16,556
)
Balance as of June 30, 2021
140,457
89,819
19,144
Changes in fair value - expense (gain)
(8,476
)
21,790
3,439
Balance as of September 30, 2021
131,981
111,609
22,583
Changes in fair value - expense (gain)
21,762
(23,256
)
(8,411
)
Balance as of December 31, 2021
$
153,743
$
88,353
$
14,172
Contingent consideration The Company utilizes significant estimates and assumptions it believes would be made by a market participant in determining the estimated fair value of the Cobalt Contingent Consideration at each balance sheet date. The fair value of the Cobalt Contingent Consideration was determined by calculating the probability-weighted estimated value of the pre-specified development milestone payments based on the assessment of the likelihood and estimated timing that the milestones would be achieved and the applicable discount rates. The discount rate captures the credit risk associated with the payment of the contingent consideration when earned and due. The Company assesses these estimates on an on-going basis as additional data impacting the assumptions are obtained. The fair value of the Cobalt Contingent Consideration was calculated using the following unobservable inputs:
December 31,
2021
2020
Unobservable Input
Range
Weighted-Average
Range
Weighted-Average
Discount rates
10.9% - 11.6%
11.2%
10.5% - 10.8%
10.6%
Probability of milestone achievement
5.0% - 75.0%
33.8%
2.5% - 65.0%
27.6%
The weighted-average unobservable inputs were calculated based on the relative value of the pre-specified development milestones. The estimated fair value of the Cobalt Contingent Consideration may change significantly as development progresses and additional data are obtained, impacting the assumptions regarding probabilities of successful achievement of the milestones used to estimate the fair value of the liability and the timing in which they are expected to be achieved. In evaluating the fair value assumptions, judgment is required to interpret the market data used to develop the estimates. The estimates of fair value may not be indicative of the amounts that could be realized in a current market exchange. Accordingly, the use of different market assumptions, inputs, and/or different valuation techniques could result in materially different fair value estimates. Success payments The Company utilizes significant estimates and assumptions in determining the estimated fair value of the success payment liabilities and the associated expense or gain at each balance sheet date. The estimated fair value of the Cobalt and Harvard success payment liabilities was determined using a Monte Carlo simulation methodology, which models the estimated fair value of the liability based on several key assumptions, including the expected volatility, remaining term, risk-free interest rate, estimated number and timing of valuation measurement dates on the basis of which payment may be triggered, and for the Cobalt Success Payment, the Company’s market capitalization, and for the Harvard Success Payments, the per share fair value of the Company’s common stock. Prior to the IPO, the calculation of the estimated fair value of the success payment liabilities incorporated the estimated future per share value of the Company’s Series A convertible preferred stock and the estimated future value of the Company implied by the estimated future per share value of the Company’s Series B convertible preferred stock at issuance. Concurrent with the closing of the Company’s IPO in February 2021, the Company’s Series A and Series B convertible preferred stock converted into common stock. As such, subsequent to the IPO, the computation of the estimated fair value of the Harvard Success Payment liabilities incorporates the per share fair market value of the Company’s common stock, and the estimated fair value of the Cobalt Success Payment liability incorporates the market capitalization of the Company. The fair values of the Cobalt and Harvard success payments were calculated using the following unobservable inputs:
December 31,
2021
2020
Unobservable Input
Cobalt
Harvard
Cobalt
Harvard
Expected stock price volatility
70%
70%
70%
70%
Expected term (years)
17.1
9.2
18.1
1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7. Property and equipment, net Property and equipment, net consists of the following:
December 31,
2021
2020
(in thousands)
Laboratory equipment
$
47,684
$
29,665
Leasehold improvements
33,848
15,598
Construction in progress
1,388
8,323
Computer equipment, software, and other
1,318
926
Total property and equipment, at cost
84,238
54,512
Less: Accumulated depreciation
(18,774
)
(7,737
)
Property and equipment, net
$
65,464
$
46,775
Depreciation expense was $11.1 million, $5.9 million, and $1.8 million, respectively, for the years ended December 31, 202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8. Accrued liabilities Accrued compensation and accrued expenses and other current liabilities consist of the following:
December 31,
2021
2020
(in thousands)
Accrued compensation:
Accrued bonus
$
13,814
$
11,582
Accrued paid time off
4,429
2,441
Accrued payroll
2,888
1,997
Total accrued compensation
$
21,131
$
16,020
Accrued expenses and other current liabilities:
Accrued research and development expense services
$
3,419
$
1,197
Accrued property and equipment
2,566
2,892
Accrued professional fees
1,971
1,717
Other accrued current liabilities
2,388
3,660
Total accrued expenses and other current liabilities
$
10,344
$
9,4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Lease commitments The Company’s lease portfolio is primarily composed of operating leases for office, laboratory, non-good manufacturing practices (GMP) pilot plant manufacturing, and industrial space located in Seattle, WA, Cambridge, MA, South San Francisco, CA, and Fremont, CA. Our operating leases have contractual periods expiring between April 2024 and November 2031. These leases contain various rent abatement periods, after which they require monthly lease payments that may be subject to annual increases throughout the lease term. The Seattle and South San Francisco lease agreements each provide the Company with the option to renew for an additional period of five years. The Company is not reasonably certain it will renew these leases, and the renewal options therefore are not considered in the remaining lease term for these leases. The industrial space located in Fremont, CA will be used for the construction of a GMP manufacturing facility. The lease agreement initial term is ten years and includes the option to extend for up to two additional five-year capabilities, and include a lease incentive allowance. The following table contains additional information related to the Company’s operating leases:
Location
Approximate Square Footage
Commencement Dates
Expiration Dates
Seattle, WA
48,086
March 2019 to September 2020
December 2026 to April 2028
Cambridge, MA
59,639
March 2019 to May 2020
November 2025 to February 2028
South San Francisco, CA
66,075
December 2019 to November 2021
April 2024 to April 2030
Fremont, CA
163,193
July 2021
November 2031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the costs are incurred. The following table summarizes the Company’s lease costs:
Year Ended December 31,
2021
2020
2019
(in thousands)
Operating lease cost
$
16,425
$
10,757
$
4,898
Short-term lease cost
512
1,886
3,710
Variable lease cost
5,230
3,081
1,494
Total lease cost
$
22,167
$
15,724
$
10,102
As of December 31, 2021, the weighted-average remaining lease term was 9.88 years and the weighted-average IBR was 9.15%. The following table reconciles the Company’s undiscounted operating lease cash flows by fiscal year to the present value of the operating lease liabilities as of December 31, 2021 (in thousands):
2022
19,954
2023
21,511
2024
20,601
2025
20,449
2026
17,701
2026 and thereafter
80,913
Total undiscounted lease payments
181,129
Less: imputed interest
(66,291
)
Less: tenant improvement allowances
(3,895
)
Present value of operating lease liabilities
$
110,9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t>
        </is>
      </c>
      <c r="B1" s="2" t="inlineStr">
        <is>
          <t>12 Months Ended</t>
        </is>
      </c>
    </row>
    <row r="2">
      <c r="B2" s="2" t="inlineStr">
        <is>
          <t>Dec. 31, 2021</t>
        </is>
      </c>
    </row>
    <row r="3">
      <c r="A3" s="3" t="inlineStr">
        <is>
          <t>Stockholders Equity Note [Abstract]</t>
        </is>
      </c>
    </row>
    <row r="4">
      <c r="A4" s="4" t="inlineStr">
        <is>
          <t>Convertible preferred stock</t>
        </is>
      </c>
      <c r="B4" s="4" t="inlineStr">
        <is>
          <t xml:space="preserve">10. Convertible preferred stock Series A-1, A-2, and B convertible preferred stock financings In 2018 and 2019, the Company issued 67.5 million shares of its Series A-1 and Series A-2 convertible preferred stock at a price of $4.00 per share, for gross proceeds of $269.9 million. In 2020, the Company issued 27.2 million shares of Series B convertible preferred stock at $16.00 per share for gross proceeds of $435.5 million. In December 2020, the Company amended and restated its certificate of incorporation and amended the investors’ rights agreement and voting agreement with its stockholders. Under the Company’s amended and restated certificate of incorporation, the authorized capital stock of the Company increased to 707.0 million shares. The authorized shares consisted of 169.2 million shares designated as common stock and 537.8 million shares designated as convertible preferred stock, each with a par value of $0.0001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1. Stockholders’ equity Effective February 2021, the Company amended and restated its certificate of incorporation, increasing the number of shares of all classes of stock the Company has authority to issue to 800.0 million shares, of which 750.0 million shares are common stock and 50.0 million shares are preferred stock. As of December 31, 2021, there were 184.9 million shares of the Company’s common stock outstanding, excluding 4.4 million shares of restricted common stock outstanding that are subject to vesting requirements. As of December 31, 2020, there were 16.2 million shares of the Company’s common stock outstanding, excluding 10.1 million shares of restricted common stock outstanding that are subject to vesting requ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53029</v>
      </c>
      <c r="C3" s="7" t="n">
        <v>124806</v>
      </c>
    </row>
    <row r="4">
      <c r="A4" s="4" t="inlineStr">
        <is>
          <t>Marketable securities</t>
        </is>
      </c>
      <c r="B4" s="5" t="n">
        <v>297967</v>
      </c>
      <c r="C4" s="5" t="n">
        <v>253458</v>
      </c>
    </row>
    <row r="5">
      <c r="A5" s="4" t="inlineStr">
        <is>
          <t>Prepaid expenses and other current assets</t>
        </is>
      </c>
      <c r="B5" s="5" t="n">
        <v>7105</v>
      </c>
      <c r="C5" s="5" t="n">
        <v>6203</v>
      </c>
    </row>
    <row r="6">
      <c r="A6" s="4" t="inlineStr">
        <is>
          <t>Total current assets</t>
        </is>
      </c>
      <c r="B6" s="5" t="n">
        <v>558101</v>
      </c>
      <c r="C6" s="5" t="n">
        <v>384467</v>
      </c>
    </row>
    <row r="7">
      <c r="A7" s="4" t="inlineStr">
        <is>
          <t>Long-term marketable securities</t>
        </is>
      </c>
      <c r="B7" s="5" t="n">
        <v>195881</v>
      </c>
      <c r="C7" s="5" t="n">
        <v>33731</v>
      </c>
    </row>
    <row r="8">
      <c r="A8" s="4" t="inlineStr">
        <is>
          <t>Property and equipment, net</t>
        </is>
      </c>
      <c r="B8" s="5" t="n">
        <v>65464</v>
      </c>
      <c r="C8" s="5" t="n">
        <v>46775</v>
      </c>
    </row>
    <row r="9">
      <c r="A9" s="4" t="inlineStr">
        <is>
          <t>Operating lease right-of-use assets</t>
        </is>
      </c>
      <c r="B9" s="5" t="n">
        <v>96320</v>
      </c>
      <c r="C9" s="5" t="n">
        <v>63168</v>
      </c>
    </row>
    <row r="10">
      <c r="A10" s="4" t="inlineStr">
        <is>
          <t>Restricted cash</t>
        </is>
      </c>
      <c r="B10" s="5" t="n">
        <v>8819</v>
      </c>
      <c r="C10" s="5" t="n">
        <v>2143</v>
      </c>
    </row>
    <row r="11">
      <c r="A11" s="4" t="inlineStr">
        <is>
          <t>Intangible asset</t>
        </is>
      </c>
      <c r="B11" s="5" t="n">
        <v>59195</v>
      </c>
      <c r="C11" s="5" t="n">
        <v>59195</v>
      </c>
    </row>
    <row r="12">
      <c r="A12" s="4" t="inlineStr">
        <is>
          <t>Goodwill</t>
        </is>
      </c>
      <c r="B12" s="5" t="n">
        <v>140627</v>
      </c>
      <c r="C12" s="5" t="n">
        <v>140627</v>
      </c>
    </row>
    <row r="13">
      <c r="A13" s="4" t="inlineStr">
        <is>
          <t>Other non-current assets</t>
        </is>
      </c>
      <c r="B13" s="5" t="n">
        <v>5000</v>
      </c>
      <c r="C13" s="5" t="n">
        <v>190</v>
      </c>
    </row>
    <row r="14">
      <c r="A14" s="4" t="inlineStr">
        <is>
          <t>TOTAL ASSETS</t>
        </is>
      </c>
      <c r="B14" s="5" t="n">
        <v>1129407</v>
      </c>
      <c r="C14" s="5" t="n">
        <v>730296</v>
      </c>
    </row>
    <row r="15">
      <c r="A15" s="3" t="inlineStr">
        <is>
          <t>Current liabilities:</t>
        </is>
      </c>
    </row>
    <row r="16">
      <c r="A16" s="4" t="inlineStr">
        <is>
          <t>Accounts payable</t>
        </is>
      </c>
      <c r="B16" s="5" t="n">
        <v>2219</v>
      </c>
      <c r="C16" s="5" t="n">
        <v>2253</v>
      </c>
    </row>
    <row r="17">
      <c r="A17" s="4" t="inlineStr">
        <is>
          <t>Accrued compensation</t>
        </is>
      </c>
      <c r="B17" s="5" t="n">
        <v>21131</v>
      </c>
      <c r="C17" s="5" t="n">
        <v>16020</v>
      </c>
    </row>
    <row r="18">
      <c r="A18" s="4" t="inlineStr">
        <is>
          <t>Accrued expenses and other current liabilities</t>
        </is>
      </c>
      <c r="B18" s="5" t="n">
        <v>10344</v>
      </c>
      <c r="C18" s="5" t="n">
        <v>9466</v>
      </c>
    </row>
    <row r="19">
      <c r="A19" s="4" t="inlineStr">
        <is>
          <t>Operating lease liabilities</t>
        </is>
      </c>
      <c r="B19" s="5" t="n">
        <v>9159</v>
      </c>
      <c r="C19" s="5" t="n">
        <v>3712</v>
      </c>
    </row>
    <row r="20">
      <c r="A20" s="4" t="inlineStr">
        <is>
          <t>Contingent consideration</t>
        </is>
      </c>
      <c r="B20" s="5" t="n">
        <v>51382</v>
      </c>
    </row>
    <row r="21">
      <c r="A21" s="4" t="inlineStr">
        <is>
          <t>Success payment liabilities</t>
        </is>
      </c>
      <c r="B21" s="5" t="n">
        <v>5000</v>
      </c>
    </row>
    <row r="22">
      <c r="A22" s="4" t="inlineStr">
        <is>
          <t>Total current liabilities</t>
        </is>
      </c>
      <c r="B22" s="5" t="n">
        <v>99235</v>
      </c>
      <c r="C22" s="5" t="n">
        <v>31451</v>
      </c>
    </row>
    <row r="23">
      <c r="A23" s="4" t="inlineStr">
        <is>
          <t>Operating lease liabilities, net of current portion</t>
        </is>
      </c>
      <c r="B23" s="5" t="n">
        <v>101784</v>
      </c>
      <c r="C23" s="5" t="n">
        <v>68197</v>
      </c>
    </row>
    <row r="24">
      <c r="A24" s="4" t="inlineStr">
        <is>
          <t>Contingent consideration, net of current portion</t>
        </is>
      </c>
      <c r="B24" s="5" t="n">
        <v>102361</v>
      </c>
      <c r="C24" s="5" t="n">
        <v>121901</v>
      </c>
    </row>
    <row r="25">
      <c r="A25" s="4" t="inlineStr">
        <is>
          <t>Success payment liabilities, net of current portion</t>
        </is>
      </c>
      <c r="B25" s="5" t="n">
        <v>97525</v>
      </c>
      <c r="C25" s="5" t="n">
        <v>76494</v>
      </c>
    </row>
    <row r="26">
      <c r="A26" s="4" t="inlineStr">
        <is>
          <t>Other non-current liabilities</t>
        </is>
      </c>
      <c r="C26" s="5" t="n">
        <v>540</v>
      </c>
    </row>
    <row r="27">
      <c r="A27" s="4" t="inlineStr">
        <is>
          <t>Total liabilities</t>
        </is>
      </c>
      <c r="B27" s="5" t="n">
        <v>400905</v>
      </c>
      <c r="C27" s="5" t="n">
        <v>298583</v>
      </c>
    </row>
    <row r="28">
      <c r="A28" s="4" t="inlineStr">
        <is>
          <t>Commitments and contingencies (Note 9)</t>
        </is>
      </c>
      <c r="B28" s="4" t="inlineStr">
        <is>
          <t xml:space="preserve"> </t>
        </is>
      </c>
      <c r="C28" s="4" t="inlineStr">
        <is>
          <t xml:space="preserve"> </t>
        </is>
      </c>
    </row>
    <row r="29">
      <c r="A29" s="4" t="inlineStr">
        <is>
          <t>Convertible preferred stock, $0.0001 par value; zero and 537,786 shares authorized as of December 31, 2021 and 2020, respectively; zero and 134,113 shares issued and outstanding as of December 31, 2021 and 2020, respectively</t>
        </is>
      </c>
      <c r="C29" s="5" t="n">
        <v>852897</v>
      </c>
    </row>
    <row r="30">
      <c r="A30" s="3" t="inlineStr">
        <is>
          <t>Stockholders' equity (deficit):</t>
        </is>
      </c>
    </row>
    <row r="31">
      <c r="A31" s="4" t="inlineStr">
        <is>
          <t>Preferred stock, $0.0001 par value; 50,000 and zero shares authorized as of December 31, 2021 and 2020, respectively; zero shares issued and outstanding as of December 31, 2021 and 2020</t>
        </is>
      </c>
      <c r="B31" s="4" t="inlineStr">
        <is>
          <t xml:space="preserve"> </t>
        </is>
      </c>
      <c r="C31" s="4" t="inlineStr">
        <is>
          <t xml:space="preserve"> </t>
        </is>
      </c>
    </row>
    <row r="32">
      <c r="A32" s="4" t="inlineStr">
        <is>
          <t>Common stock, $0.0001 par value; 750,000 and 707,000 shares authorized as of December 31, 2021 and 2020, respectively; 184,929 and 16,170 shares issued and outstanding as of December 31, 2021 and 2020, respectively</t>
        </is>
      </c>
      <c r="B32" s="5" t="n">
        <v>18</v>
      </c>
      <c r="C32" s="5" t="n">
        <v>2</v>
      </c>
    </row>
    <row r="33">
      <c r="A33" s="4" t="inlineStr">
        <is>
          <t>Additional paid-in capital</t>
        </is>
      </c>
      <c r="B33" s="5" t="n">
        <v>1515210</v>
      </c>
      <c r="C33" s="5" t="n">
        <v>8216</v>
      </c>
    </row>
    <row r="34">
      <c r="A34" s="4" t="inlineStr">
        <is>
          <t>Accumulated other comprehensive income (loss)</t>
        </is>
      </c>
      <c r="B34" s="5" t="n">
        <v>-1366</v>
      </c>
      <c r="C34" s="5" t="n">
        <v>30</v>
      </c>
    </row>
    <row r="35">
      <c r="A35" s="4" t="inlineStr">
        <is>
          <t>Accumulated deficit</t>
        </is>
      </c>
      <c r="B35" s="5" t="n">
        <v>-785360</v>
      </c>
      <c r="C35" s="5" t="n">
        <v>-429432</v>
      </c>
    </row>
    <row r="36">
      <c r="A36" s="4" t="inlineStr">
        <is>
          <t>Total stockholders' equity (deficit)</t>
        </is>
      </c>
      <c r="B36" s="5" t="n">
        <v>728502</v>
      </c>
      <c r="C36" s="5" t="n">
        <v>-421184</v>
      </c>
    </row>
    <row r="37">
      <c r="A37" s="4" t="inlineStr">
        <is>
          <t>TOTAL LIABILITIES, CONVERTIBLE PREFERRED STOCK, AND STOCKHOLDERS' EQUITY (DEFICIT)</t>
        </is>
      </c>
      <c r="B37" s="7" t="n">
        <v>1129407</v>
      </c>
      <c r="C37" s="7" t="n">
        <v>730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2. Stock-based compensation 2021 Incentive Award Plan In February 2021, the Company adopted the 2021 Incentive Award Plan (2021 Plan), which became effective on the completion of the Company’s IPO. The 2021 Plan provides for a variety of stock-based compensation awards, including stock options, restricted stock awards (RSAs), and restricted stock units (RSUs). In conjunction with adopting the 2021 Plan, the Company discontinued the 2018 Equity Incentive Plan with respect to new equity awards. The 2021 Plan provides for an annual increase in the shares available for issuance thereunder, to be added on the first day of each year, beginning in 2022 and ending in 2031, equal to the lesser of (i) 5% of the outstanding shares of the Company’s common stock on the last day of the immediately preceding year, or (ii) such smaller number of shares determined by the board of directors or an authorized committee of the board of directors. As of December 31, 2021, the total number of shares available for future issuance of awards under the 2021 Plan was 13.2 million. As a result of the operation of this provision, on January 1, 2022, an additional 9.5 million shares became available for issuance under the 2021 Plan. 2021 Employee Stock Purchase Plan In February 2021, the Company adopted the 2021 Employee Stock Purchase Plan (2021 ESPP), which became effective on the completion of the Company’s IPO. The 2021 ESPP allows eligible employees to purchase shares of the Company’s common stock at a discount through payroll deductions of up to 15% of their earnings, subject to plan limitations. Unless otherwise determined by the Company’s board of directors, employees may purchase shares at 85% of the lower of the fair market value of the Company’s common stock on the first date of an offering or on the purchase date. The Company may specify offerings with durations of not more than 27 months and may specify shorter purchase periods within each offering. The 2021 ESPP also provides for an annual share increase, to be added on the first day of each year, beginning in 2022 and ending in 2031, equal to the lesser of (i) 1% of the outstanding shares of the Company’s common stock on the last day of the immediately preceding year and (ii) such number of shares determined by the board of directors or authorized committee of the board of directors, provided that no more than 27.9 million shares may be issued under the 2021 ESPP. As of December 31, 2021, the total number of shares available for future issuance pursuant to the 2021 ESPP was 1.9 million. As a result of the operation of this provision, on January 1, 2022, an additional 1.9 million shares became available for issuance under the 2021 ESPP. Stock-based compensation expense Stock-based compensation expense is recognized in the consolidated statements of operations as follows:
Year Ended December 31,
2021
2020
2019
(in thousands)
Research and development
$
15,239
$
4,888
$
1,246
General and administrative
7,123
940
251
Total stock-based compensation expense
$
22,362
$
5,828
$
1,497
Unrecognized stock-based compensation costs related to unvested awards and the weighted-average period over which the costs are expected to be recognized as of December 31, 2021 are as follows:
Stock Options
RSAs
RSUs
Unrecognized stock-based compensation expense (in thousands)
$
81,140
$
1,892
$
1,220
Weighted-average period costs expected to be recognized (in years)
3.2
1.5
1.5
Stock options A summary of the Company’s stock option activity is as follows:
Stock Options (in thousands)
Weighted-Average Exercise Price per Share
Weighted-Average Remaining Contractual Life (in years)
Aggregate Intrinsic Value (in thousands)
Outstanding as of December 31, 2020
15,677
$
4.52
Granted
4,165
22.57
Exercised
(1,586
)
2.00
Forfeited/Cancelled
(919
)
6.88
Outstanding as of December 31, 2021
17,337
$
8.96
8.7
$
141,718
Exercisable as of December 31, 2021
3,215
$
2.61
8.1
$
41,382
The fair value of stock options granted to employees, directors, and consultants was estimated on the date of grant using the Black-Scholes option pricing model using the following assumptions:
Year Ended December 31,
Assumptions
2021
2020
2019
Risk free interest rate
0.46% - 1.38%
0.36% - 1.51%
1.53% - 2.62%
Expected volatility
70%
70%
70%
Expected term (years)
5.50 - 6.40
6.25 - 6.75
6.02 - 6.25
Expected dividend
0%
0%
0%
The following table summarizes additional information related to stock option activity:
Year Ended December 31,
2021
2020
2019
Weighted average grant date fair value per share for options granted
$
14.22
$
3.52
$
0.92
Aggregate intrinsic value of stock options exercised (in thousands)
$
29,880
$
605
$
25
Restricted stock A summary of the Company’s RSA and RSU activity is as follows:
RSAs (in thousands)
RSAs Weighted-Average Grant Date Fair Value per Share
RSUs (in thousands)
RSUs Weighted-Average Grant Date Fair Value per Share
Unvested shares as of December 31, 2020
10,079
$
0.33
326
$
1.44
Granted
-
-
57
21.37
Vested
(5,691
)
0.25
(225
)
1.44
Forfeited
(23
)
1.00
(17
)
1.44
Unvested shares as of December 31, 2021
4,365
$
0.43
141
$
9.43
The fair value of vested RSAs was $1.5 million, $1.5 million and $1.0 million, respectively, for the years ended December 31, 2021, 2020 and 2019. The fair value of vested RSUs was $4.1 million for the year ended December 31, 2021 and immaterial for each of the years ended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As of December 31, 2021, the Company had U.S. federal and state tax-effected net operating loss (NOL) carryforwards of $101.9 million and $12.4 million, respectively, which are available to reduce future taxable income. As of December 31, 2021, the Company also had federal and state research tax credits of $17.5 million and $6.5 million, respectively, which may be used to offset future liabilities. The federal NOL carries forward indefinitely, and the state NOL will begin to expire in 2038. The federal tax credit carryforward will begin to expire in 2038, and the state tax credit will carry forward indefinitely. The NOL and tax credit carryforwards may become subject to an annual limitation in the event of certain cumulative changes in the ownership interest. This could limit the amount of tax attributes that can be utilized annually to offset future taxable income or tax liabilities. Subsequent ownership changes may further affect the limitation in future years. In connection with the 2019 Cobalt acquisition, the Company recorded a deferred tax liability of $ 7.5 million associated with the acquired intangible asset, and the Company recorded a tax benefit of $ 7.5 million for the year ended December 31, 2019 related to the release of valuation allowance on U.S. deferred tax assets as a result of this deferred tax liability . A reconciliation of income taxes computed using the U.S. federal statutory rate to that reflected in operations follows:
Year Ended December 31,
2021
2020
2019
Federal statutory tax
21.00
%
21.00
%
21.00
%
State income tax, net of federal benefit
2.75
2.09
3.06
Valuation allowance
(24.06
)
(15.18
)
(16.32
)
Success payment liabilities
(1.40
)
(4.58
)
-
Contingent consideration
(1.88
)
(3.89
)
(2.71
)
Tax credits
2.58
1.88
1.93
Other
1.01
(1.32
)
(1.50
)
Effective income tax rate
0.00
%
0.00
%
5.46
% The principal components of the Company’s net deferred tax assets are as follows:
December 31,
2021
2020
(in thousands)
Deferred tax assets:
Net operating loss carryforwards
$
114,368
$
58,527
Lease liabilities
25,754
16,971
Tax credit carryforwards
24,008
11,908
Intangibles
5,986
-
Accrued liabilities and allowances
4,401
3,643
Success payment liabilities
3,290
2,785
Stock-based compensation
1,854
-
Other
-
25
Gross deferred tax assets
179,661
93,859
Valuation allowance
(156,622
)
(70,989
)
Deferred tax assets, net of valuation allowance
23,039
22,870
Deferred tax liabilities:
Right-of-use assets
(21,940
)
(14,577
)
Fixed assets
(1,050
)
(935
)
Intangibles
-
(6,870
)
Stock-based compensation
-
(488
)
Other
(49
)
-
Deferred tax liabilities
(23,039
)
(22,870
)
Net deferred taxes assets
$
-
$
-
The valuation allowance relates primarily to net U.S. deferred tax assets from operating losses, research tax credit carryforwards, and amounts paid and accrued to enter into various agreements for which the tax treatment requires capitalization and amortization. The Company maintains a full valuation allowance on its net U.S.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 in the first year of operation and its forecasted losses in the near term as significant negative evidence. Based upon a review of the four sources of income identified within ASC 740, Accounting for Income Taxes The Company determines its uncertain tax positions based on a determination of whether and how much of the tax benefit the Company takes in its tax filings or positions is more likely than not to be sustained upon examination by the relevant income tax authorities. The Company is generally subject to examination by U.S. federal and local income tax authorities for all tax years in which the loss carryforward is available. The Company applies judgment in its determination of the financial statement recognition and measurement of tax positions taken or expected to be taken in a tax return. As of December 31, 202 1 and 20 20 , the Company ’s uncertain tax positions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4. Net loss per share Basic and diluted net loss per common share are calculated by dividing net loss by the weighted-average number of common shares outstanding during the period, without consideration for common stock equivalents. The Company was in a loss position for all periods presented, and basic net loss per share and diluted net loss per share are therefore the same for all periods, as the inclusion of all potential common securities outstanding would have been anti-dilutive. The following table summarizes the calculation of basic and diluted net loss per share of common stock:
Year Ended December 31,
2021
2020
2019
(in thousands, except per share amounts)
Net loss
$
(355,928
)
$
(285,305
)
$
(130,778
)
Weighted-average number of common shares - basic and diluted
166,433
13,014
4,903
Net loss per common share - basic and diluted
$
(2.14
)
$
(21.92
)
$
(26.68
) The following securities were excluded from the computation of net loss per diluted share of common stock for periods presented as their effect would have been anti-dilutive:
Year Ended December 31,
2021
2020
2019
(in thousands)
Convertible preferred stock
-
134,113
106,890
Options to purchase common stock
17,337
15,677
3,549
Unvested restricted common stock
4,365
10,079
17,140
Unvested RSUs
141
326
345
Total
21,843
160,195
127,9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 xml:space="preserve">15. Employee benefit plan In January 2019, the Company adopted a 401(k) retirement and savings plan (the 401(k) Plan) covering all employees. The 401(k) Plan allows employees to make pre- and post-tax contributions up to the maximum allowable amount set by the IRS. The Company has not made any matching contributions to the 401(k) Plan on behalf of particip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include the accounts of the Company and its wholly-owned subsidiaries. The Company’s consolidated financial statements have been prepared in accordance with generally accepted accounting principles in the United States (GAAP). Certain prior period amounts have been reclassified to conform to current period presentation. </t>
        </is>
      </c>
    </row>
    <row r="5">
      <c r="A5" s="4" t="inlineStr">
        <is>
          <t>Use of estimates</t>
        </is>
      </c>
      <c r="B5" s="4" t="inlineStr">
        <is>
          <t xml:space="preserve">Use of estimates The preparation of the financial statements in conformity with GAAP requires management to make estimates and assumptions that affect the amounts reported in the financial statements and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most significant estimates in the Company’s consolidated financial statements relate to success payment liabilities, contingent consideration, business combinations, accrued expenses, operating lease right of use assets and liabilities, and the valuation of stock options. </t>
        </is>
      </c>
    </row>
    <row r="6">
      <c r="A6" s="4" t="inlineStr">
        <is>
          <t>Cash and cash equivalents</t>
        </is>
      </c>
      <c r="B6" s="4" t="inlineStr">
        <is>
          <t xml:space="preserve">Cash and cash equivalents Cash and cash equivalents include cash and highly liquid investments with original maturities of three months or less at acquisition. Cash equivalents include investments in money market funds with commercial banks and financial institutions and are stated at fair value. </t>
        </is>
      </c>
    </row>
    <row r="7">
      <c r="A7" s="4" t="inlineStr">
        <is>
          <t>Marketable securities</t>
        </is>
      </c>
      <c r="B7" s="4" t="inlineStr">
        <is>
          <t xml:space="preserve">Marketable securities Marketable securities are classified as available-for-sale debt securities and are carried at fair value, which is derived from independent pricing sources based on quoted prices in active markets for similar securities. Investments in securities with maturities of less than one year, or those for which management intends to use to fund current operations, are included in current assets. Unrealized gains and losses that are deemed to be temporary in nature are reported as a component of accumulated comprehensive income (loss). Amortization, accretion, and dividends are included in other income (expense), net on the consolidated statement of operations. The cost of securities sold is based on the specific-identification method. Each reporting period, the Company evaluates whether declines in fair value below carrying value are due to expected credit losses, as well as the Company’s ability and intent to hold the investment until a forecasted recovery occurs. Expected credit losses are recorded as an allowance through other income (expense), net. </t>
        </is>
      </c>
    </row>
    <row r="8">
      <c r="A8" s="4" t="inlineStr">
        <is>
          <t>Concentrations of credit risk and off-balance sheet risk</t>
        </is>
      </c>
      <c r="B8" s="4" t="inlineStr">
        <is>
          <t xml:space="preserve">Concentrations of credit risk and off-balance sheet risk 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t>
        </is>
      </c>
    </row>
    <row r="9">
      <c r="A9" s="4" t="inlineStr">
        <is>
          <t>Fair value measurement</t>
        </is>
      </c>
      <c r="B9" s="4" t="inlineStr">
        <is>
          <t xml:space="preserve">Fair value measurement The Company accounts for certain assets and liabilities at fair value and is required to disclose information that enables an assessment of the inputs used in determining the reported fair values. The fair value hierarchy prioritizes valuation inputs based on the observable nature of those inputs. The hierarchy applies only to the valuation inputs used to determine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clude cash and cash equivalents, short- and long-term marketable securities, accounts payable, contingent consideration, success payment liabilities, and other accrued liabilities. The carrying amounts of cash, cash equivalents, accounts payable, and accrued liabilities approximate fair value due to the short-term nature of these instruments. To the extent the valuation of financial instruments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6, Fair value measurements for more information on how the Company determines fair value. </t>
        </is>
      </c>
    </row>
    <row r="10">
      <c r="A10" s="4" t="inlineStr">
        <is>
          <t>Property and equipment, net</t>
        </is>
      </c>
      <c r="B10" s="4" t="inlineStr">
        <is>
          <t xml:space="preserve">Property and equipment, net Property and equipment are stated at cost, net of accumulated depreciation. Depreciation of property and equipment is computed using the straight-line method over the estimated useful lives of the respective assets, generally three to five years. Leasehold improvements are depreciated over the lesser of their useful lives or the remaining life of the lease. When assets are retired or otherwise disposed of, the cost and related accumulated depreciation and amortization are removed from the balance sheet and the resulting gain or loss is recorded in other income (expense), net in the period realized. Maintenance and repairs are expensed as incurred. </t>
        </is>
      </c>
    </row>
    <row r="11">
      <c r="A11" s="4" t="inlineStr">
        <is>
          <t>Impairment of long-lived assets</t>
        </is>
      </c>
      <c r="B11" s="4" t="inlineStr">
        <is>
          <t xml:space="preserve">Impairment of long-lived assets The Company reviews the carrying value and estimated lives of its long-lived assets whenever events or circumstances indicate the carrying values may not be recoverable. Should an impairment exist, the impairment loss would be measured based on the excess of the asset’s carrying amount over its fair value. The Company has not recognized any impairment losses since inception. </t>
        </is>
      </c>
    </row>
    <row r="12">
      <c r="A12" s="4" t="inlineStr">
        <is>
          <t>Acquisitions</t>
        </is>
      </c>
      <c r="B12" s="4" t="inlineStr">
        <is>
          <t xml:space="preserve">Acquisitions The Company accounts for business combinations using the acquisition method of accounting, which requires the assets acquired, including in-process research and development (IPR&amp;D), and liabilities assumed be recorded at fair value as of the acquisition date. Any excess of the purchase price over the fair value of net assets acquired is recorded as goodwill. The determination of the estimated fair value of these items requires significant estimates and assumptions. Transaction costs associated with business combinations are recorded in general and administrative expense as they are incurred. If the Company determines the acquisition does not meet the definition of a business combination under the acquisition method of accounting, the transaction is accounted for as an asset acquisition. In an asset acquisition, up-front payments allocated to IPR&amp;D are recorded in research and development expense if it is determined that there is no alternative future use, and subsequent milestone payments are recorded in research and development expense when achieved. </t>
        </is>
      </c>
    </row>
    <row r="13">
      <c r="A13" s="4" t="inlineStr">
        <is>
          <t>Goodwill and intangible assets</t>
        </is>
      </c>
      <c r="B13" s="4" t="inlineStr">
        <is>
          <t>Goodwill and intangible assets Goodwill represents the excess of the purchase price over the estimated fair value of the identifiable assets acquired and liabilities assumed in a business combination. The Company evaluates goodwill for impairment annually or when a triggering event occurs that could indicate a potential impairment. The evaluation for impairment includes assessing qualitative factors or performing a quantitative analysis to determine whether it is more-likely-than-not that the fair value of net assets is below the carrying amount. As of December 31, 2021, the Company had goodwill of $140.6 million related to the 2019 acquisition of Cobalt, which represents the excess of the purchase price over the estimated fair value of the net assets acquired. There have been no impairments of goodwill since the acquisition. Intangible assets acquired in a business combination are recognized separately from goodwill and are initially recognized at fair value at the acquisition date. The fair value of the IPR&amp;D is estimated using the replacement cost method. Under this method, the Company estimates the cost to recreate the technology and derive an estimated value to develop the technology. IPR&amp;D assets are required to be classified as indefinite-lived assets and are not amortized until they become finite-lived assets upon the successful completion of the associated research and development technology. At that time, the useful life of the asset will be determined, and amortization will begin. If the associated research and development technology is abandoned, the related IPR&amp;D asset will be written off and an impairment charge recorded. Intangible assets are reviewed for impairment at least annually or when a triggering event occurs that could indicate a potential impairment. As of December 31, 2021, there was no amortization or impairments of the intangible asset.</t>
        </is>
      </c>
    </row>
    <row r="14">
      <c r="A14" s="4" t="inlineStr">
        <is>
          <t>Contingent consideration from business combinations</t>
        </is>
      </c>
      <c r="B14" s="4" t="inlineStr">
        <is>
          <t xml:space="preserve">Contingent consideration from business combinations Contingent consideration from a business combination is recorded at fair value on the acquisition date and remeasured at each subsequent reporting period with changes in fair value recognized in research and development related success payments and contingent consideration. Changes in fair values reflect changes to the Company’s assumptions regarding probabilities of successful achievement of related milestones, the timing in which the milestones are expected to be achieved, and the discount rate used to estimate the fair value of the obligation. </t>
        </is>
      </c>
    </row>
    <row r="15">
      <c r="A15" s="4" t="inlineStr">
        <is>
          <t>Success payments</t>
        </is>
      </c>
      <c r="B15" s="4" t="inlineStr">
        <is>
          <t xml:space="preserve">Success payments The Company granted rights to a success payment to Cobalt Biomedicine, Inc. (Cobalt) pursuant to the terms of its acquisition agreement and to the President and Fellows of Harvard College (Harvard) pursuant to the terms of its exclusive license agreement. See Note 3, Acquisitions and Note 4, License and collaboration agreements for more details on the success payments. The success payments are accounted for under Accounting Standards Codification (ASC) 815, Derivatives and Hedging in research and development related success payments and contingent consideration . For the success payments to Harvard (Harvard Success Payments), both the initial value and subsequent changes in fair value are recorded in research and development related success payments and contingent consideration . To determine the estimated fair value of the success payment liabilities, the Company uses a Monte Carlo simulation methodology, which models the value of the liabilities based on several key assumptions, including the remaining terms of the success payments, risk-free interest rate, estimated number and timing of valuation measurement dates on the basis of which payments may be triggered, and expected volatility of the Company’s common stock. Expected volatility is estimated using the volatility of peer companies for a period of time commensurate with the remaining terms of the success payments. Additionally, prior to the IPO, the Cobalt Success Payment liability incorporated the estimated future value of the Company implied by the estimated per share value of the Company’s Series B convertible preferred stock at issuance, and the Harvard Success Payment liability incorporated the estimated per share value of the Company’s Series A convertible preferred stock. Concurrent with the closing of the Company’s IPO in February 2021, the Company’s Series A and Series B convertible preferred stock converted into common stock. Subsequent to the IPO, the computation of the estimated fair value of the Cobalt Success Payment liability incorporates the market capitalization of the Company at the end of each reporting period, and the computation of the estimated fair value of the Harvard Success Payments incorporates the per share fair market value of the Company’s common stock at the end of each reporting period. </t>
        </is>
      </c>
    </row>
    <row r="16">
      <c r="A16" s="4" t="inlineStr">
        <is>
          <t>Leases</t>
        </is>
      </c>
      <c r="B16" s="4" t="inlineStr">
        <is>
          <t xml:space="preserve">Leases At the inception of the arrangement, the Company determines whether the arrangement is or contains a lease based on the unique facts and circumstances present in the arrangement. Lease liabilities represent an obligation to make payments arising from a lease and are measured at the present value of the remaining future lease payments over the term of the lease. The present value of the lease payments is determined using an incremental borrowing rate (IBR), which reflects the fixed rate at which the Company could borrow the amount of the lease payments, on a collateralized basis, for a similar term and economic environment. The lease terms may include the impact of options to extend or terminate the lease when it is reasonably certain that the Company will exercise the option. Assumptions made by the Company at the commencement date are re-evaluated upon the occurrence of certain events, including a lease modification. When a lease modification results in a separate contract, it is accounted for in the same manner as a new lease. Right-of-use (ROU) assets represent the right to use the underlying asset identified in the lease for the term of the agreement. The calculation of the ROU asset incorporates the value of the lease liability and excludes any lease incentives received and initial direct costs incurred. The Company’s lease portfolio consists of operating leases related to its facilities for office, laboratory, and manufacturing space. The Company does not have any financing leases. Leases with a term of 12 months or less are considered short-term and do not require recognition on the balance sheet, and payments associated with short-term leases are expensed as incurred. Rent expense for operating leases is recognized on a straight-line basis over the lease term. </t>
        </is>
      </c>
    </row>
    <row r="17">
      <c r="A17" s="4" t="inlineStr">
        <is>
          <t>Claims and contingencies</t>
        </is>
      </c>
      <c r="B17" s="4" t="inlineStr">
        <is>
          <t xml:space="preserve">Claims and contingencies From time to time, the Company may become involved in litigation and proceedings relating to claims arising from the ordinary course of business. The Company accrues a liability if the likelihood of an adverse outcome is probable, and the amount can be reasonably estimated. If the likelihood of an adverse outcome is only reasonably possible, or if an adverse outcome is probable, but an estimate is not determinable, the Company provides disclosure of the material claim or contingency. </t>
        </is>
      </c>
    </row>
    <row r="18">
      <c r="A18" s="4" t="inlineStr">
        <is>
          <t>Convertible preferred stock</t>
        </is>
      </c>
      <c r="B18" s="4" t="inlineStr">
        <is>
          <t xml:space="preserve">Convertible preferred stock The carrying value of the Company’s Series A-1, Series A-2, and Series B convertible preferred stock was adjusted to reflect dividends if and when declared by the Company’s board of directors. No dividends have been declared by the board of directors since inception. The Company classified its convertible preferred stock outside of permanent equity, as the redemption of such stock was not solely under the control of the Company. The Company recorded its convertible preferred stock at the issuance price on the dates of issuance, net of issuance costs. Concurrent with the closing of the Company’s IPO in February 2021, all of the Company’s convertible preferred stock converted into common stock. </t>
        </is>
      </c>
    </row>
    <row r="19">
      <c r="A19" s="4" t="inlineStr">
        <is>
          <t>Stock-based compensation</t>
        </is>
      </c>
      <c r="B19" s="4" t="inlineStr">
        <is>
          <t xml:space="preserve">Stock-based compensation The Company recognizes compensation costs related to restricted stock awards (RSAs), restricted stock units (RSUs), and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For RSAs and RSUs, the fair value of the Company’s common stock is used to determine the resulting stock-based compensation expense. The fair value of stock options is estimated on the date of grant using a Black-Scholes option pricing model which requires management to apply judgment and make estimates, including:
•
Fair Value of Common Stock —The fair value of common stock is based on the closing price as reported on The Nasdaq Global Select Market on the date of grant.
•
Expected Term —The expected term represents the period that a stock-based award is expected to be outstanding. The Company uses the simplified method to determine the expected term, which is based on the average of the time-to-vesting and the contractual life of the option.
•
Expected Volatility — Due to the Company’s limited operating history and lack of company-specific historical and implied volatility data, the expected volatility is estimated based on the average historical volatilities of common stock of comparable publicly traded entities over a period of time commensurate with the expected term of the stock option grants. The comparable companies are chosen based on their size, stage in the product development cycle, or area of specialty. The Company will continue to apply this process until sufficient historical information regarding the volatility of its own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its common stock and has no plans to pay dividends on its common stock. Therefore, the Company used an expected dividend yield of zero. </t>
        </is>
      </c>
    </row>
    <row r="20">
      <c r="A20" s="4" t="inlineStr">
        <is>
          <t>Research and development expense</t>
        </is>
      </c>
      <c r="B20" s="4" t="inlineStr">
        <is>
          <t>Research and development expense The Company records expense for research and development costs as incurred. Nonrefundable, advance payments for goods or contracts for services are deferred, and expense is recognized in the period in which the goods are received or the services are rendered. Research and development expense consist of personnel-related costs, including salaries, benefits, and non-cash stock-based compensation, external research and development expenses incurred under arrangements with third parties, costs for laboratory supplies, costs to acquire and license technologies aligned with our goal of translating engineered cells to medicines, facility and other allocated expenses, including rent, depreciation, and allocated overhead costs, and other research and development expenses.</t>
        </is>
      </c>
    </row>
    <row r="21">
      <c r="A21" s="4" t="inlineStr">
        <is>
          <t>Research and development related success payment and contingent consideration</t>
        </is>
      </c>
      <c r="B21" s="4" t="inlineStr">
        <is>
          <t>Research and development related success payment and contingent consideration Research and development related success payments and contingent consideration include the change in the estimated fair value of the Cobalt Success Payment and Harvard Success Payment liabilities and Cobalt Contingent Consideration. Research and development expense related to the success payment liabilities and contingent consideration is unpredictable and may vary significantly from quarter-to-quarter and year-to-year due to changes in the assumptions used in the calculations.</t>
        </is>
      </c>
    </row>
    <row r="22">
      <c r="A22" s="4" t="inlineStr">
        <is>
          <t>General and administrative expenses</t>
        </is>
      </c>
      <c r="B22" s="4" t="inlineStr">
        <is>
          <t xml:space="preserve">General and administrative expenses General and administrative expenses consist of personnel costs, including salaries, benefits, and non-cash stock-based compensation, for employees in finance, legal, executive, human resources, information technology, and other administrative functions, legal and consulting fees, recruiting costs, and facility costs not otherwise included in research and development expenses. Legal fees include those related to corporate and patent matters. </t>
        </is>
      </c>
    </row>
    <row r="23">
      <c r="A23" s="4" t="inlineStr">
        <is>
          <t>Income taxes</t>
        </is>
      </c>
      <c r="B23" s="4" t="inlineStr">
        <is>
          <t xml:space="preserve">Income taxes The Company determines its deferred tax assets and liabilities based on the differences between the financial statement and tax bases of assets and liabilities using enacted tax rates in effect for the year in which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 The Company is required to file income tax returns in the United States (U.S.) federal jurisdiction, and other state and local jurisdictions. The Company is generally subject to examination by U.S. federal and local income tax authorities for all tax years in which the loss carryforward is available. The Company is currently not under examination by the Internal Revenue Service or other jurisdictions for any tax years. </t>
        </is>
      </c>
    </row>
    <row r="24">
      <c r="A24" s="4" t="inlineStr">
        <is>
          <t>Segments</t>
        </is>
      </c>
      <c r="B24" s="4" t="inlineStr">
        <is>
          <t xml:space="preserve">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25">
      <c r="A25" s="4" t="inlineStr">
        <is>
          <t>JOBS Act accounting election</t>
        </is>
      </c>
      <c r="B25" s="4" t="inlineStr">
        <is>
          <t>JOBS Act accounting election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Oxley Act of 2002, (ii) provide all of the compensation disclosure that may be required of non-emerging growth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t>
        </is>
      </c>
    </row>
    <row r="26">
      <c r="A26" s="4" t="inlineStr">
        <is>
          <t>Recent accounting pronouncements</t>
        </is>
      </c>
      <c r="B26" s="4" t="inlineStr">
        <is>
          <t xml:space="preserve">Recent accounting pronouncements Recently adopted In June 2016, the Financial Accounting Standards Board (FASB) issued Accounting Standards Update 2016-13, Financial Instruments—Credit Losses (Topic 362): Measurement of Credit Losses on Financial Statements Not yet adopted ASU No. 2017-04 , Intangibles—Goodwill and Other (Topic 350): Simplifying the Test for Goodwill Impairment In January 2017, the FASB issued ASU 2017-04, Intangibles—Goodwill and Other (Topic 350): Simplifying the Test for Goodwill Impair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 (Tables) - Cobalt Biomedicine Inc</t>
        </is>
      </c>
      <c r="B1" s="2" t="inlineStr">
        <is>
          <t>12 Months Ended</t>
        </is>
      </c>
    </row>
    <row r="2">
      <c r="B2" s="2" t="inlineStr">
        <is>
          <t>Dec. 31, 2021</t>
        </is>
      </c>
    </row>
    <row r="3">
      <c r="A3" s="3" t="inlineStr">
        <is>
          <t>Business Acquisition [Line Items]</t>
        </is>
      </c>
    </row>
    <row r="4">
      <c r="A4" s="4" t="inlineStr">
        <is>
          <t>Schedule of Purchase Consideration</t>
        </is>
      </c>
      <c r="B4" s="4" t="inlineStr">
        <is>
          <t xml:space="preserve">The Company accounted for the Cobalt acquisition as a business combination using the acquisition method of accounting. Under this method, the assets acquired and liabilities assumed are measured at their fair values as of the acquisition date. The elements of the purchase consideration are as follows (in thousands):
Series A-2 convertible preferred stock issued (1)
$
97,178
First milestone - restricted Series A-2 convertible preferred stock (2)
38,769
Success payment (3)
2,428
Fair value of contingent consideration (4)
51,248
Other
66
Total consideration
$
189,689
(1)
The purchase consideration included 24.3 million shares of the Company’s Series A-2 convertible preferred stock. The value of the stock issued was $4.00 per share, equivalent to the purchase price per share of the Series A-2 convertible preferred stock financing that occurred in February 2019.
(2)
The Company concluded the value of the first milestone, to be paid in restricted shares of Series A-2 convertible preferred stock, met the definition of being indexed to common stock. The restricted Series A-2 convertible preferred shares were recorded in convertible preferred stock valued at $38.8 million based on the estimated probability and timing of the milestone achievement on the date of acquisition and are not subject to remeasurement upon achievement of the milestone. In July 2019, the first milestone was achieved, and the Company issued a total of 12.1 million shares of its Series A-2 convertible preferred stock.
(3)
The fair value of the success payment was determined using a Monte Carlo simulation methodology, which models the estimated fair value of the liability based on several key assumptions including the term of the success payment, expected volatility, risk-free interest rate, estimated number and timing of valuation measurement dates on the basis of which payment may be triggered, and the estimated future value of the Company implied by the estimated future per share value of the Company’s Series B convertible preferred stock at issuance.
(4)
The fair value of the contingent consideration was determined by calculating the probability-weighted value of the milestone payments based on the assessment of the likelihood and estimated timing that certain milestones would be achieved and using estimated discount rates ranging from 15.3% to 17.6%. The discount rate captures the credit risk associated with the payment of the contingent consideration when earned and due. </t>
        </is>
      </c>
    </row>
    <row r="5">
      <c r="A5" s="4" t="inlineStr">
        <is>
          <t>Components of Purchase Price Allocation</t>
        </is>
      </c>
      <c r="B5" s="4" t="inlineStr">
        <is>
          <t>The allocation of the purchase price is based on the estimated fair value of the assets acquired and liabilities assumed as of the date of acquisition. The components of the purchase price allocation are as follows (in thousands):
Net working capital
$
(3,275
)
Property and equipment
689
Net liabilities assumed
(2,586
)
Deferred tax liability
(7,547
)
Acquired in-process research and development
59,195
Goodwill
140,627
Total consideration
$
189,689</t>
        </is>
      </c>
    </row>
    <row r="6">
      <c r="A6" s="4" t="inlineStr">
        <is>
          <t>Schedule of Various Thresholds for Market Capitalizations Resulting Potential Success Payment and Additional Potential Contingent Consideration</t>
        </is>
      </c>
      <c r="B6" s="4" t="inlineStr">
        <is>
          <t>The following table sets forth various thresholds for the Company’s market capitalizations as of the date of a change of control and the resulting potential Cobalt Success Payment and additional potential Cobalt Contingent Consideration:
Sana market capitalization upon a change of control and resulting impact to Cobalt Success Payment and additional potential Cobalt Contingent Consideration
Cobalt Success Payment
Additional potential Cobalt Contingent Consideration
(in millions)
Equal to or exceeds $8.1 billion
$
500
$
-
Equal to or exceeds $7.4 billion, but less than $8.1 billion
150
350
Equal to or exceeds $6.8 billion, but less than $7.4 billion
100
400
Less than $6.8 billion
-
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 (Tables)</t>
        </is>
      </c>
      <c r="B1" s="2" t="inlineStr">
        <is>
          <t>12 Months Ended</t>
        </is>
      </c>
    </row>
    <row r="2">
      <c r="B2" s="2" t="inlineStr">
        <is>
          <t>Dec. 31, 2021</t>
        </is>
      </c>
    </row>
    <row r="3">
      <c r="A3" s="3" t="inlineStr">
        <is>
          <t>License And Collaboration Agreements [Abstract]</t>
        </is>
      </c>
    </row>
    <row r="4">
      <c r="A4" s="4" t="inlineStr">
        <is>
          <t>Summary of Potential Success Payments</t>
        </is>
      </c>
      <c r="B4" s="4" t="inlineStr">
        <is>
          <t>The following table summarizes the potential success payments and common stock price required for payment:
Multiple of Equity Value at Issuance
5x
10x
20x
30x
40x
Per share common stock price required for payment
$
20.00
$
40.00
$
80.00
$
120.00
$
160.00
Success payment(s) (in millions)
$
5.0
$
15.0
$
30.0
$
50.0
$
7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nd Cash Equivalents [Abstract]</t>
        </is>
      </c>
    </row>
    <row r="4">
      <c r="A4" s="4" t="inlineStr">
        <is>
          <t>Summary of Restricted Cash</t>
        </is>
      </c>
      <c r="B4" s="4" t="inlineStr">
        <is>
          <t>The following table sets forth the standby letters of credit associated with the leases for each of the Company’s locations:
December 31,
2021
2020
(in thousands)
Fremont, CA
$
6,676
$
-
Cambridge, MA
961
961
South San Francisco, CA
816
816
Seattle, WA
366
366
Total restricted cash
$
8,819
$
2,1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4" t="inlineStr">
        <is>
          <t>Fair Value Assets and Liabilities Measured on Recurring Basis</t>
        </is>
      </c>
      <c r="B3" s="4" t="inlineStr">
        <is>
          <t>The following tables summarize the Company’s financial assets and liabilities measured at fair value on a recurring basis based on the three-tier fair value hierarchy:
December 31, 2021
Valuation Hierarchy
Amortized Cost
Gross Unrealized Holding Gains
Gross Unrealized Holding Losses
Estimated Fair Value
(in thousands)
Financial assets:
Cash equivalents:
Money market funds
Level 1
$
224,671
$
-
$
-
$
224,671
Corporate debt securities
Level 2
2,345
-
-
2,345
Total cash equivalents
227,016
-
-
227,016
Short-term marketable securities:
U.S. government and agency securities
Level 2
162,854
1
(195
)
162,660
Corporate debt securities
Level 2
135,441
-
(134
)
135,307
Total short-term marketable securities
298,295
1
(329
)
297,967
Long-term marketable securities:
U.S. government and agency securities
Level 2
176,492
-
(925
)
175,567
Corporate debt securities
Level 2
20,427
-
(113
)
20,314
Total long-term marketable securities
196,919
-
(1,038
)
195,881
Other assets
Level 3
426
-
-
426
Total financial assets
$
722,656
$
1
$
(1,367
)
$
721,290
Financial liabilities:
Short-term financial liabilities:
Contingent consideration
Level 3
$
51,382
$
-
$
-
$
51,382
Success payment liabilities
Level 3
5,000
-
-
5,000
Total short-term financial liabilities
56,382
-
-
56,382
Long-term financial liabilities:
Contingent consideration
Level 3
102,361
-
-
102,361
Success payment liabilities
Level 3
97,525
-
-
97,525
Total long-term financial liabilities
199,886
-
-
199,886
Total financial liabilities
$
256,268
$
-
$
-
$
256,268
December 31, 2020
Valuation Hierarchy
Amortized Cost
Gross Unrealized Holding Gains
Gross Unrealized Holding Losses
Estimated Fair Value
(in thousands)
Financial assets:
Cash equivalents:
Money market funds
Level 1
$
48,359
$
-
$
-
$
48,359
U.S. government and agency securities
Level 2
40,727
1
(1
)
40,727
Corporate debt securities
Level 2
1,138
-
-
1,138
Total cash equivalents
90,224
1
(1
)
90,224
Short-term marketable securities:
U.S. government and agency securities
Level 2
244,637
30
(5
)
244,662
Corporate debt securities
Level 2
8,798
-
(2
)
8,796
Total short-term marketable securities
253,435
30
(7
)
253,458
Long-term marketable securities:
U.S. government and agency securities
Level 2
33,724
7
-
33,731
Total long-term marketable securities
33,724
7
-
33,731
Total financial assets
$
377,383
$
38
$
(8
)
$
377,413
Financial liabilities:
Long-term financial liabilities:
Contingent consideration
Level 3
$
121,901
$
-
$
-
$
121,901
Success payment liabilities
Level 3
76,494
-
-
76,494
Total financial liabilities
$
198,395
$
-
$
-
$
198,395</t>
        </is>
      </c>
    </row>
    <row r="4">
      <c r="A4" s="4" t="inlineStr">
        <is>
          <t>Changes in Estimated Fair Value of Level 3 Financial Liabilities</t>
        </is>
      </c>
      <c r="B4" s="4" t="inlineStr">
        <is>
          <t>As of December 31, 2021 and 2020, the balance in accumulated other comprehensive income (loss) included net unrealized gains (losses) related to the Company’s available-for-sale debt securities. There were no material realized gains or losses recognized on the sale or maturity of available-for-sale securities during the years ended December 31, 2021, 2020 and 2019. The following table sets forth a summary of the changes in the fair value of the Company’s Level 3 financial liabilities:
Contingent Consideration
Cobalt Success Payment Liability
Harvard Success Payment Liability
(in thousands)
Balance as of December 31, 2020
$
121,901
$
64,694
$
11,800
Changes in fair value - expense (gain)
11,393
91,757
23,900
Balance as of March 31, 2021
133,294
156,451
35,700
Changes in fair value - expense (gain)
7,163
(66,632
)
(16,556
)
Balance as of June 30, 2021
140,457
89,819
19,144
Changes in fair value - expense (gain)
(8,476
)
21,790
3,439
Balance as of September 30, 2021
131,981
111,609
22,583
Changes in fair value - expense (gain)
21,762
(23,256
)
(8,411
)
Balance as of December 31, 2021
$
153,743
$
88,353
$
14,172</t>
        </is>
      </c>
    </row>
    <row r="5">
      <c r="A5" s="4" t="inlineStr">
        <is>
          <t>Cobalt Contingent Consideration Liability</t>
        </is>
      </c>
    </row>
    <row r="6">
      <c r="A6" s="4" t="inlineStr">
        <is>
          <t>Summary of Estimated Fair Value of Liabilities using Unobservable Inputs</t>
        </is>
      </c>
      <c r="B6" s="4" t="inlineStr">
        <is>
          <t>The fair value of the Cobalt Contingent Consideration was calculated using the following unobservable inputs:
December 31,
2021
2020
Unobservable Input
Range
Weighted-Average
Range
Weighted-Average
Discount rates
10.9% - 11.6%
11.2%
10.5% - 10.8%
10.6%
Probability of milestone achievement
5.0% - 75.0%
33.8%
2.5% - 65.0%
27.6%</t>
        </is>
      </c>
    </row>
    <row r="7">
      <c r="A7" s="4" t="inlineStr">
        <is>
          <t>Success Payment Liabilities</t>
        </is>
      </c>
    </row>
    <row r="8">
      <c r="A8" s="4" t="inlineStr">
        <is>
          <t>Summary of Estimated Fair Value of Liabilities using Unobservable Inputs</t>
        </is>
      </c>
      <c r="B8" s="4" t="inlineStr">
        <is>
          <t>The fair values of the Cobalt and Harvard success payments were calculated using the following unobservable inputs:
December 31,
2021
2020
Unobservable Input
Cobalt
Harvard
Cobalt
Harvard
Expected stock price volatility
70%
70%
70%
70%
Expected term (years)
17.1
9.2
18.1
1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s of the following:
December 31,
2021
2020
(in thousands)
Laboratory equipment
$
47,684
$
29,665
Leasehold improvements
33,848
15,598
Construction in progress
1,388
8,323
Computer equipment, software, and other
1,318
926
Total property and equipment, at cost
84,238
54,512
Less: Accumulated depreciation
(18,774
)
(7,737
)
Property and equipment, net
$
65,464
$
46,7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t>
        </is>
      </c>
      <c r="B3" s="8" t="n">
        <v>0.0001</v>
      </c>
      <c r="C3" s="8" t="n">
        <v>0.0001</v>
      </c>
    </row>
    <row r="4">
      <c r="A4" s="4" t="inlineStr">
        <is>
          <t>Convertible preferred stock, shares authorized</t>
        </is>
      </c>
      <c r="B4" s="5" t="n">
        <v>0</v>
      </c>
      <c r="C4" s="5" t="n">
        <v>537786000</v>
      </c>
    </row>
    <row r="5">
      <c r="A5" s="4" t="inlineStr">
        <is>
          <t>Convertible preferred stock, shares issued</t>
        </is>
      </c>
      <c r="B5" s="5" t="n">
        <v>0</v>
      </c>
      <c r="C5" s="5" t="n">
        <v>134113000</v>
      </c>
    </row>
    <row r="6">
      <c r="A6" s="4" t="inlineStr">
        <is>
          <t>Convertible preferred stock, shares outstanding</t>
        </is>
      </c>
      <c r="B6" s="5" t="n">
        <v>0</v>
      </c>
      <c r="C6" s="5" t="n">
        <v>134113000</v>
      </c>
    </row>
    <row r="7">
      <c r="A7" s="4" t="inlineStr">
        <is>
          <t>Preferred stock, par value</t>
        </is>
      </c>
      <c r="B7" s="8" t="n">
        <v>0.0001</v>
      </c>
      <c r="C7" s="8" t="n">
        <v>0.0001</v>
      </c>
    </row>
    <row r="8">
      <c r="A8" s="4" t="inlineStr">
        <is>
          <t>Preferred stock, shares authorized</t>
        </is>
      </c>
      <c r="B8" s="5" t="n">
        <v>5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8" t="n">
        <v>0.0001</v>
      </c>
      <c r="C11" s="8" t="n">
        <v>0.0001</v>
      </c>
    </row>
    <row r="12">
      <c r="A12" s="4" t="inlineStr">
        <is>
          <t>Common stock, shares authorized</t>
        </is>
      </c>
      <c r="B12" s="5" t="n">
        <v>750000000</v>
      </c>
      <c r="C12" s="5" t="n">
        <v>707000000</v>
      </c>
    </row>
    <row r="13">
      <c r="A13" s="4" t="inlineStr">
        <is>
          <t>Common stock, shares issued</t>
        </is>
      </c>
      <c r="B13" s="5" t="n">
        <v>184929000</v>
      </c>
      <c r="C13" s="5" t="n">
        <v>16170000</v>
      </c>
    </row>
    <row r="14">
      <c r="A14" s="4" t="inlineStr">
        <is>
          <t>Common stock, shares outstanding</t>
        </is>
      </c>
      <c r="B14" s="5" t="n">
        <v>184929000</v>
      </c>
      <c r="C14" s="5" t="n">
        <v>16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Compensation and Accrued Expenses and Other Current Liabilities</t>
        </is>
      </c>
      <c r="B4" s="4" t="inlineStr">
        <is>
          <t>Accrued compensation and accrued expenses and other current liabilities consist of the following:
December 31,
2021
2020
(in thousands)
Accrued compensation:
Accrued bonus
$
13,814
$
11,582
Accrued paid time off
4,429
2,441
Accrued payroll
2,888
1,997
Total accrued compensation
$
21,131
$
16,020
Accrued expenses and other current liabilities:
Accrued research and development expense services
$
3,419
$
1,197
Accrued property and equipment
2,566
2,892
Accrued professional fees
1,971
1,717
Other accrued current liabilities
2,388
3,660
Total accrued expenses and other current liabilities
$
10,344
$
9,4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dditional Information Related to Operating Leases</t>
        </is>
      </c>
      <c r="B4" s="4" t="inlineStr">
        <is>
          <t xml:space="preserve">The following table contains additional information related to the Company’s operating leases:
Location
Approximate Square Footage
Commencement Dates
Expiration Dates
Seattle, WA
48,086
March 2019 to September 2020
December 2026 to April 2028
Cambridge, MA
59,639
March 2019 to May 2020
November 2025 to February 2028
South San Francisco, CA
66,075
December 2019 to November 2021
April 2024 to April 2030
Fremont, CA
163,193
July 2021
November 2031 </t>
        </is>
      </c>
    </row>
    <row r="5">
      <c r="A5" s="4" t="inlineStr">
        <is>
          <t>Summary of Lease Costs</t>
        </is>
      </c>
      <c r="B5" s="4" t="inlineStr">
        <is>
          <t>The following table summarizes the Company’s lease costs:
Year Ended December 31,
2021
2020
2019
(in thousands)
Operating lease cost
$
16,425
$
10,757
$
4,898
Short-term lease cost
512
1,886
3,710
Variable lease cost
5,230
3,081
1,494
Total lease cost
$
22,167
$
15,724
$
10,102</t>
        </is>
      </c>
    </row>
    <row r="6">
      <c r="A6" s="4" t="inlineStr">
        <is>
          <t>Reconciliation of Undiscounted Operating Lease Cash Flows by Fiscal Year to Present Value of Operating Lease Liabilities</t>
        </is>
      </c>
      <c r="B6" s="4" t="inlineStr">
        <is>
          <t>The following table reconciles the Company’s undiscounted operating lease cash flows by fiscal year to the present value of the operating lease liabilities as of December 31, 2021 (in thousands):
2022
19,954
2023
21,511
2024
20,601
2025
20,449
2026
17,701
2026 and thereafter
80,913
Total undiscounted lease payments
181,129
Less: imputed interest
(66,291
)
Less: tenant improvement allowances
(3,895
)
Present value of operating lease liabilities
$
110,9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 Based Compensation Expense Recognized</t>
        </is>
      </c>
      <c r="B4" s="4" t="inlineStr">
        <is>
          <t>Stock-based compensation expense is recognized in the consolidated statements of operations as follows:
Year Ended December 31,
2021
2020
2019
(in thousands)
Research and development
$
15,239
$
4,888
$
1,246
General and administrative
7,123
940
251
Total stock-based compensation expense
$
22,362
$
5,828
$
1,497</t>
        </is>
      </c>
    </row>
    <row r="5">
      <c r="A5" s="4" t="inlineStr">
        <is>
          <t>Schedule of Unrecognized Stock-Based Compensation Costs Related to Unvested Awards and Weighted-Average Period Over Which Costs are Expected to be Recognized</t>
        </is>
      </c>
      <c r="B5" s="4" t="inlineStr">
        <is>
          <t>Unrecognized stock-based compensation costs related to unvested awards and the weighted-average period over which the costs are expected to be recognized as of December 31, 2021 are as follows:
Stock Options
RSAs
RSUs
Unrecognized stock-based compensation expense (in thousands)
$
81,140
$
1,892
$
1,220
Weighted-average period costs expected to be recognized (in years)
3.2
1.5
1.5</t>
        </is>
      </c>
    </row>
    <row r="6">
      <c r="A6" s="4" t="inlineStr">
        <is>
          <t>Summary of Stock Option Activity</t>
        </is>
      </c>
      <c r="B6" s="4" t="inlineStr">
        <is>
          <t>A summary of the Company’s stock option activity is as follows:
Stock Options (in thousands)
Weighted-Average Exercise Price per Share
Weighted-Average Remaining Contractual Life (in years)
Aggregate Intrinsic Value (in thousands)
Outstanding as of December 31, 2020
15,677
$
4.52
Granted
4,165
22.57
Exercised
(1,586
)
2.00
Forfeited/Cancelled
(919
)
6.88
Outstanding as of December 31, 2021
17,337
$
8.96
8.7
$
141,718
Exercisable as of December 31, 2021
3,215
$
2.61
8.1
$
41,382</t>
        </is>
      </c>
    </row>
    <row r="7">
      <c r="A7" s="4" t="inlineStr">
        <is>
          <t>Schedule of Assumptions Used in Black-Scholes Option-Pricing Model for Estimating Fair Value of Stock Options Granted</t>
        </is>
      </c>
      <c r="B7" s="4" t="inlineStr">
        <is>
          <t>The fair value of stock options granted to employees, directors, and consultants was estimated on the date of grant using the Black-Scholes option pricing model using the following assumptions:
Year Ended December 31,
Assumptions
2021
2020
2019
Risk free interest rate
0.46% - 1.38%
0.36% - 1.51%
1.53% - 2.62%
Expected volatility
70%
70%
70%
Expected term (years)
5.50 - 6.40
6.25 - 6.75
6.02 - 6.25
Expected dividend
0%
0%
0%</t>
        </is>
      </c>
    </row>
    <row r="8">
      <c r="A8" s="4" t="inlineStr">
        <is>
          <t>Summary of Additional Information Related to Stock Option Activity</t>
        </is>
      </c>
      <c r="B8" s="4" t="inlineStr">
        <is>
          <t>The following table summarizes additional information related to stock option activity:
Year Ended December 31,
2021
2020
2019
Weighted average grant date fair value per share for options granted
$
14.22
$
3.52
$
0.92
Aggregate intrinsic value of stock options exercised (in thousands)
$
29,880
$
605
$
25</t>
        </is>
      </c>
    </row>
    <row r="9">
      <c r="A9" s="4" t="inlineStr">
        <is>
          <t>Summary of RSA Activity</t>
        </is>
      </c>
      <c r="B9" s="4" t="inlineStr">
        <is>
          <t>A summary of the Company’s RSA and RSU activity is as follows:
RSAs (in thousands)
RSAs Weighted-Average Grant Date Fair Value per Share
RSUs (in thousands)
RSUs Weighted-Average Grant Date Fair Value per Share
Unvested shares as of December 31, 2020
10,079
$
0.33
326
$
1.44
Granted
-
-
57
21.37
Vested
(5,691
)
0.25
(225
)
1.44
Forfeited
(23
)
1.00
(17
)
1.44
Unvested shares as of December 31, 2021
4,365
$
0.43
141
$
9.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es Computed Using U.S Federal Statutory Tax Rate</t>
        </is>
      </c>
      <c r="B4" s="4" t="inlineStr">
        <is>
          <t xml:space="preserve">A reconciliation of income taxes computed using the U.S. federal statutory rate to that reflected in operations follows:
Year Ended December 31,
2021
2020
2019
Federal statutory tax
21.00
%
21.00
%
21.00
%
State income tax, net of federal benefit
2.75
2.09
3.06
Valuation allowance
(24.06
)
(15.18
)
(16.32
)
Success payment liabilities
(1.40
)
(4.58
)
-
Contingent consideration
(1.88
)
(3.89
)
(2.71
)
Tax credits
2.58
1.88
1.93
Other
1.01
(1.32
)
(1.50
)
Effective income tax rate
0.00
%
0.00
%
5.46
% </t>
        </is>
      </c>
    </row>
    <row r="5">
      <c r="A5" s="4" t="inlineStr">
        <is>
          <t>Components of Net Deferred Tax Assets</t>
        </is>
      </c>
      <c r="B5" s="4" t="inlineStr">
        <is>
          <t>The principal components of the Company’s net deferred tax assets are as follows:
December 31,
2021
2020
(in thousands)
Deferred tax assets:
Net operating loss carryforwards
$
114,368
$
58,527
Lease liabilities
25,754
16,971
Tax credit carryforwards
24,008
11,908
Intangibles
5,986
-
Accrued liabilities and allowances
4,401
3,643
Success payment liabilities
3,290
2,785
Stock-based compensation
1,854
-
Other
-
25
Gross deferred tax assets
179,661
93,859
Valuation allowance
(156,622
)
(70,989
)
Deferred tax assets, net of valuation allowance
23,039
22,870
Deferred tax liabilities:
Right-of-use assets
(21,940
)
(14,577
)
Fixed assets
(1,050
)
(935
)
Intangibles
-
(6,870
)
Stock-based compensation
-
(488
)
Other
(49
)
-
Deferred tax liabilities
(23,039
)
(22,870
)
Net deferred taxes asset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alculation of Basic and Diluted Net Loss Per Share of Common Stock</t>
        </is>
      </c>
      <c r="B4" s="4" t="inlineStr">
        <is>
          <t>The following table summarizes the calculation of basic and diluted net loss per share of common stock:
Year Ended December 31,
2021
2020
2019
(in thousands, except per share amounts)
Net loss
$
(355,928
)
$
(285,305
)
$
(130,778
)
Weighted-average number of common shares - basic and diluted
166,433
13,014
4,903
Net loss per common share - basic and diluted
$
(2.14
)
$
(21.92
)
$
(26.68
)</t>
        </is>
      </c>
    </row>
    <row r="5">
      <c r="A5" s="4" t="inlineStr">
        <is>
          <t>Anti-dilutive Securities Excluded from Calculation of Diluted Net Loss Per Share</t>
        </is>
      </c>
      <c r="B5" s="4" t="inlineStr">
        <is>
          <t>The following securities were excluded from the computation of net loss per diluted share of common stock for periods presented as their effect would have been anti-dilutive:
Year Ended December 31,
2021
2020
2019
(in thousands)
Convertible preferred stock
-
134,113
106,890
Options to purchase common stock
17,337
15,677
3,549
Unvested restricted common stock
4,365
10,079
17,140
Unvested RSUs
141
326
345
Total
21,843
160,195
127,9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 width="27" customWidth="1" min="5" max="5"/>
    <col width="20" customWidth="1" min="6" max="6"/>
    <col width="20" customWidth="1" min="7" max="7"/>
  </cols>
  <sheetData>
    <row r="1">
      <c r="A1" s="1" t="inlineStr">
        <is>
          <t>Organization - Additional Information (Details) $ / shares in Units, shares in Thousands, $ in Thousands</t>
        </is>
      </c>
      <c r="B1" s="2" t="inlineStr">
        <is>
          <t>1 Months Ended</t>
        </is>
      </c>
      <c r="D1" s="2" t="inlineStr">
        <is>
          <t>12 Months Ended</t>
        </is>
      </c>
    </row>
    <row r="2">
      <c r="B2" s="2" t="inlineStr">
        <is>
          <t>Feb. 28, 2021USD ($)$ / sharesshares</t>
        </is>
      </c>
      <c r="C2" s="2" t="inlineStr">
        <is>
          <t>Jan. 31, 2021</t>
        </is>
      </c>
      <c r="D2" s="2" t="inlineStr">
        <is>
          <t>Dec. 31, 2021USD ($)shares</t>
        </is>
      </c>
      <c r="E2" s="2" t="inlineStr">
        <is>
          <t>Dec. 31, 2020USD ($)shares</t>
        </is>
      </c>
      <c r="F2" s="2" t="inlineStr">
        <is>
          <t>Dec. 31, 2019shares</t>
        </is>
      </c>
      <c r="G2" s="2" t="inlineStr">
        <is>
          <t>Dec. 31, 2018shares</t>
        </is>
      </c>
    </row>
    <row r="3">
      <c r="A3" s="3" t="inlineStr">
        <is>
          <t>Description Of Organization [Line Items]</t>
        </is>
      </c>
    </row>
    <row r="4">
      <c r="A4" s="4" t="inlineStr">
        <is>
          <t>Reverse stock split, description</t>
        </is>
      </c>
      <c r="D4" s="4" t="inlineStr">
        <is>
          <t>In January 2021, the Company’s board of directors approved an amendment to the Company’s amended and restated certificate of incorporation to effect a 1-for-4 reverse stock split of shares of the Company’s common and convertible preferred stock, which was effected on January 27, 2021.</t>
        </is>
      </c>
    </row>
    <row r="5">
      <c r="A5" s="4" t="inlineStr">
        <is>
          <t>Reverse stock split, conversion ratio</t>
        </is>
      </c>
      <c r="C5" s="10" t="n">
        <v>0.25</v>
      </c>
    </row>
    <row r="6">
      <c r="A6" s="4" t="inlineStr">
        <is>
          <t>Proceeds from public offering of common stock, net of offering costs</t>
        </is>
      </c>
      <c r="D6" s="7" t="n">
        <v>626405</v>
      </c>
    </row>
    <row r="7">
      <c r="A7" s="4" t="inlineStr">
        <is>
          <t>Convertible preferred stock, shares outstanding | shares</t>
        </is>
      </c>
      <c r="D7" s="5" t="n">
        <v>0</v>
      </c>
      <c r="E7" s="5" t="n">
        <v>134113</v>
      </c>
    </row>
    <row r="8">
      <c r="A8" s="4" t="inlineStr">
        <is>
          <t>Accumulated deficit</t>
        </is>
      </c>
      <c r="D8" s="7" t="n">
        <v>785360</v>
      </c>
      <c r="E8" s="7" t="n">
        <v>429432</v>
      </c>
    </row>
    <row r="9">
      <c r="A9" s="4" t="inlineStr">
        <is>
          <t>Cash, cash equivalents and marketable securities</t>
        </is>
      </c>
      <c r="D9" s="5" t="n">
        <v>746900</v>
      </c>
    </row>
    <row r="10">
      <c r="A10" s="4" t="inlineStr">
        <is>
          <t>Success payment liabilities</t>
        </is>
      </c>
      <c r="D10" s="5" t="n">
        <v>100100</v>
      </c>
    </row>
    <row r="11">
      <c r="A11" s="4" t="inlineStr">
        <is>
          <t>Contingent consideration</t>
        </is>
      </c>
      <c r="D11" s="7" t="n">
        <v>102500</v>
      </c>
    </row>
    <row r="12">
      <c r="A12" s="4" t="inlineStr">
        <is>
          <t>Convertible Preferred Stock</t>
        </is>
      </c>
    </row>
    <row r="13">
      <c r="A13" s="3" t="inlineStr">
        <is>
          <t>Description Of Organization [Line Items]</t>
        </is>
      </c>
    </row>
    <row r="14">
      <c r="A14" s="4" t="inlineStr">
        <is>
          <t>Convertible preferred stock, shares outstanding | shares</t>
        </is>
      </c>
      <c r="E14" s="5" t="n">
        <v>134113</v>
      </c>
      <c r="F14" s="5" t="n">
        <v>106890</v>
      </c>
      <c r="G14" s="5" t="n">
        <v>11463</v>
      </c>
    </row>
    <row r="15">
      <c r="A15" s="4" t="inlineStr">
        <is>
          <t>Common Stock</t>
        </is>
      </c>
    </row>
    <row r="16">
      <c r="A16" s="3" t="inlineStr">
        <is>
          <t>Description Of Organization [Line Items]</t>
        </is>
      </c>
    </row>
    <row r="17">
      <c r="A17" s="4" t="inlineStr">
        <is>
          <t>Conversion of preferred stock into common stock (in shares) | shares</t>
        </is>
      </c>
      <c r="D17" s="5" t="n">
        <v>134113</v>
      </c>
    </row>
    <row r="18">
      <c r="A18" s="4" t="inlineStr">
        <is>
          <t>IPO</t>
        </is>
      </c>
    </row>
    <row r="19">
      <c r="A19" s="3" t="inlineStr">
        <is>
          <t>Description Of Organization [Line Items]</t>
        </is>
      </c>
    </row>
    <row r="20">
      <c r="A20" s="4" t="inlineStr">
        <is>
          <t>Convertible preferred stock, shares outstanding | shares</t>
        </is>
      </c>
      <c r="B20" s="5" t="n">
        <v>134100</v>
      </c>
    </row>
    <row r="21">
      <c r="A21" s="4" t="inlineStr">
        <is>
          <t>IPO | Convertible Preferred Stock</t>
        </is>
      </c>
    </row>
    <row r="22">
      <c r="A22" s="3" t="inlineStr">
        <is>
          <t>Description Of Organization [Line Items]</t>
        </is>
      </c>
    </row>
    <row r="23">
      <c r="A23" s="4" t="inlineStr">
        <is>
          <t>Conversion of preferred stock into common stock (in shares) | shares</t>
        </is>
      </c>
      <c r="B23" s="5" t="n">
        <v>134100</v>
      </c>
    </row>
    <row r="24">
      <c r="A24" s="4" t="inlineStr">
        <is>
          <t>Carrying value of converted preferred stock</t>
        </is>
      </c>
      <c r="B24" s="7" t="n">
        <v>852900</v>
      </c>
    </row>
    <row r="25">
      <c r="A25" s="4" t="inlineStr">
        <is>
          <t>IPO | Common Stock</t>
        </is>
      </c>
    </row>
    <row r="26">
      <c r="A26" s="3" t="inlineStr">
        <is>
          <t>Description Of Organization [Line Items]</t>
        </is>
      </c>
    </row>
    <row r="27">
      <c r="A27" s="4" t="inlineStr">
        <is>
          <t>Issuance of common stock in initial public offering, net of offering costs (in shares) | shares</t>
        </is>
      </c>
      <c r="B27" s="5" t="n">
        <v>27000</v>
      </c>
      <c r="D27" s="5" t="n">
        <v>27025</v>
      </c>
    </row>
    <row r="28">
      <c r="A28" s="4" t="inlineStr">
        <is>
          <t>Common stock price per share | $ / shares</t>
        </is>
      </c>
      <c r="B28" s="7" t="n">
        <v>25</v>
      </c>
    </row>
    <row r="29">
      <c r="A29" s="4" t="inlineStr">
        <is>
          <t>Proceeds from public offering of common stock, net of offering costs</t>
        </is>
      </c>
      <c r="B29" s="7" t="n">
        <v>626400</v>
      </c>
    </row>
    <row r="30">
      <c r="A30" s="4" t="inlineStr">
        <is>
          <t>Payments of underwriting discounts and commissions</t>
        </is>
      </c>
      <c r="B30" s="5" t="n">
        <v>45200</v>
      </c>
    </row>
    <row r="31">
      <c r="A31" s="4" t="inlineStr">
        <is>
          <t>Offering expenses</t>
        </is>
      </c>
      <c r="B31" s="7" t="n">
        <v>4000</v>
      </c>
    </row>
    <row r="32">
      <c r="A32" s="4" t="inlineStr">
        <is>
          <t>Underwriters' Option To Purchase Additional Shares | Common Stock</t>
        </is>
      </c>
    </row>
    <row r="33">
      <c r="A33" s="3" t="inlineStr">
        <is>
          <t>Description Of Organization [Line Items]</t>
        </is>
      </c>
    </row>
    <row r="34">
      <c r="A34" s="4" t="inlineStr">
        <is>
          <t>Issuance of common stock in initial public offering, net of offering costs (in shares) | shares</t>
        </is>
      </c>
      <c r="B34" s="5" t="n">
        <v>3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t>
        </is>
      </c>
      <c r="E2" s="2" t="inlineStr">
        <is>
          <t>Feb. 28, 2019USD ($)</t>
        </is>
      </c>
    </row>
    <row r="3">
      <c r="A3" s="3" t="inlineStr">
        <is>
          <t>Summary Of Significant Accounting Policies [Line Items]</t>
        </is>
      </c>
    </row>
    <row r="4">
      <c r="A4" s="4" t="inlineStr">
        <is>
          <t>Off-balance sheet concentrations of credit risk, description</t>
        </is>
      </c>
      <c r="B4" s="4" t="inlineStr">
        <is>
          <t>The Company has no off-balance sheet concentrations of credit risk, such as foreign currency exchange contracts, option contracts, or other hedging arrangements.</t>
        </is>
      </c>
    </row>
    <row r="5">
      <c r="A5" s="4" t="inlineStr">
        <is>
          <t>Goodwill</t>
        </is>
      </c>
      <c r="B5" s="7" t="n">
        <v>140627000</v>
      </c>
      <c r="C5" s="7" t="n">
        <v>140627000</v>
      </c>
    </row>
    <row r="6">
      <c r="A6" s="4" t="inlineStr">
        <is>
          <t>Amortization of intangible asset</t>
        </is>
      </c>
      <c r="B6" s="5" t="n">
        <v>0</v>
      </c>
    </row>
    <row r="7">
      <c r="A7" s="4" t="inlineStr">
        <is>
          <t>Impairments of intangible asset</t>
        </is>
      </c>
      <c r="B7" s="7" t="n">
        <v>0</v>
      </c>
    </row>
    <row r="8">
      <c r="A8" s="4" t="inlineStr">
        <is>
          <t>Expected dividend yield</t>
        </is>
      </c>
      <c r="B8" s="4" t="inlineStr">
        <is>
          <t>0.00%</t>
        </is>
      </c>
      <c r="C8" s="4" t="inlineStr">
        <is>
          <t>0.00%</t>
        </is>
      </c>
      <c r="D8" s="4" t="inlineStr">
        <is>
          <t>0.00%</t>
        </is>
      </c>
    </row>
    <row r="9">
      <c r="A9" s="4" t="inlineStr">
        <is>
          <t>Number of operating segment | Segment</t>
        </is>
      </c>
      <c r="B9" s="5" t="n">
        <v>1</v>
      </c>
    </row>
    <row r="10">
      <c r="A10" s="4" t="inlineStr">
        <is>
          <t>Allowance for losses on available-for-sale debt securities</t>
        </is>
      </c>
      <c r="B10" s="7" t="n">
        <v>0</v>
      </c>
    </row>
    <row r="11">
      <c r="A11" s="4" t="inlineStr">
        <is>
          <t>ASU 2016-13</t>
        </is>
      </c>
    </row>
    <row r="12">
      <c r="A12" s="3" t="inlineStr">
        <is>
          <t>Summary Of Significant Accounting Policies [Line Items]</t>
        </is>
      </c>
    </row>
    <row r="13">
      <c r="A13" s="4" t="inlineStr">
        <is>
          <t>Change in Accounting Principle, Accounting Standards Update, Adopted [true false]</t>
        </is>
      </c>
      <c r="B13" s="4" t="inlineStr">
        <is>
          <t>true</t>
        </is>
      </c>
    </row>
    <row r="14">
      <c r="A14" s="4" t="inlineStr">
        <is>
          <t>Change in Accounting Principle, Accounting Standards Update, Adoption Date</t>
        </is>
      </c>
      <c r="B14" s="4" t="inlineStr">
        <is>
          <t>Jan. 1,
		2021</t>
        </is>
      </c>
    </row>
    <row r="15">
      <c r="A15" s="4" t="inlineStr">
        <is>
          <t>Change in Accounting Principle, Accounting Standards Update, Immaterial Effect [true false]</t>
        </is>
      </c>
      <c r="B15" s="4" t="inlineStr">
        <is>
          <t>true</t>
        </is>
      </c>
    </row>
    <row r="16">
      <c r="A16" s="4" t="inlineStr">
        <is>
          <t>Convertible Preferred Stock</t>
        </is>
      </c>
    </row>
    <row r="17">
      <c r="A17" s="3" t="inlineStr">
        <is>
          <t>Summary Of Significant Accounting Policies [Line Items]</t>
        </is>
      </c>
    </row>
    <row r="18">
      <c r="A18" s="4" t="inlineStr">
        <is>
          <t>Dividends declared</t>
        </is>
      </c>
      <c r="B18" s="7" t="n">
        <v>0</v>
      </c>
    </row>
    <row r="19">
      <c r="A19" s="4" t="inlineStr">
        <is>
          <t>Cobalt Biomedicine Inc</t>
        </is>
      </c>
    </row>
    <row r="20">
      <c r="A20" s="3" t="inlineStr">
        <is>
          <t>Summary Of Significant Accounting Policies [Line Items]</t>
        </is>
      </c>
    </row>
    <row r="21">
      <c r="A21" s="4" t="inlineStr">
        <is>
          <t>Goodwill</t>
        </is>
      </c>
      <c r="E21" s="7" t="n">
        <v>140627000</v>
      </c>
    </row>
    <row r="22">
      <c r="A22" s="4" t="inlineStr">
        <is>
          <t>Acquisition Agreement | Cobalt Biomedicine Inc</t>
        </is>
      </c>
    </row>
    <row r="23">
      <c r="A23" s="3" t="inlineStr">
        <is>
          <t>Summary Of Significant Accounting Policies [Line Items]</t>
        </is>
      </c>
    </row>
    <row r="24">
      <c r="A24" s="4" t="inlineStr">
        <is>
          <t>Goodwill</t>
        </is>
      </c>
      <c r="B24" s="5" t="n">
        <v>140600000</v>
      </c>
      <c r="E24" s="7" t="n">
        <v>140600000</v>
      </c>
    </row>
    <row r="25">
      <c r="A25" s="4" t="inlineStr">
        <is>
          <t>Impairments of goodwill</t>
        </is>
      </c>
      <c r="B25" s="7" t="n">
        <v>0</v>
      </c>
    </row>
    <row r="26">
      <c r="A26" s="4" t="inlineStr">
        <is>
          <t>Minimum</t>
        </is>
      </c>
    </row>
    <row r="27">
      <c r="A27" s="3" t="inlineStr">
        <is>
          <t>Summary Of Significant Accounting Policies [Line Items]</t>
        </is>
      </c>
    </row>
    <row r="28">
      <c r="A28" s="4" t="inlineStr">
        <is>
          <t>Property and equipment, estimated useful life</t>
        </is>
      </c>
      <c r="B28" s="4" t="inlineStr">
        <is>
          <t>3 years</t>
        </is>
      </c>
    </row>
    <row r="29">
      <c r="A29" s="4" t="inlineStr">
        <is>
          <t>Maximum</t>
        </is>
      </c>
    </row>
    <row r="30">
      <c r="A30" s="3" t="inlineStr">
        <is>
          <t>Summary Of Significant Accounting Policies [Line Items]</t>
        </is>
      </c>
    </row>
    <row r="31">
      <c r="A31" s="4" t="inlineStr">
        <is>
          <t>Property and equipment, estimated useful life</t>
        </is>
      </c>
      <c r="B31" s="4" t="inlineStr">
        <is>
          <t>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Additional Information (Details) - USD ($) $ in Thousands, shares in Millions</t>
        </is>
      </c>
      <c r="B1" s="2" t="inlineStr">
        <is>
          <t>1 Months Ended</t>
        </is>
      </c>
      <c r="F1" s="2" t="inlineStr">
        <is>
          <t>12 Months Ended</t>
        </is>
      </c>
    </row>
    <row r="2">
      <c r="B2" s="2" t="inlineStr">
        <is>
          <t>Feb. 28, 2021</t>
        </is>
      </c>
      <c r="C2" s="2" t="inlineStr">
        <is>
          <t>Sep. 30, 2020</t>
        </is>
      </c>
      <c r="D2" s="2" t="inlineStr">
        <is>
          <t>Nov. 30, 2019</t>
        </is>
      </c>
      <c r="E2" s="2" t="inlineStr">
        <is>
          <t>Feb. 28, 2019</t>
        </is>
      </c>
      <c r="F2" s="2" t="inlineStr">
        <is>
          <t>Dec. 31, 2021</t>
        </is>
      </c>
      <c r="G2" s="2" t="inlineStr">
        <is>
          <t>Dec. 31, 2020</t>
        </is>
      </c>
      <c r="H2" s="2" t="inlineStr">
        <is>
          <t>Dec. 31, 2019</t>
        </is>
      </c>
    </row>
    <row r="3">
      <c r="A3" s="3" t="inlineStr">
        <is>
          <t>Business Acquisition [Line Items]</t>
        </is>
      </c>
    </row>
    <row r="4">
      <c r="A4" s="4" t="inlineStr">
        <is>
          <t>Goodwill</t>
        </is>
      </c>
      <c r="F4" s="7" t="n">
        <v>140627</v>
      </c>
      <c r="G4" s="7" t="n">
        <v>140627</v>
      </c>
    </row>
    <row r="5">
      <c r="A5" s="4" t="inlineStr">
        <is>
          <t>Estimated fair value of contingent consideration, short term liabilities</t>
        </is>
      </c>
      <c r="F5" s="5" t="n">
        <v>51382</v>
      </c>
    </row>
    <row r="6">
      <c r="A6" s="4" t="inlineStr">
        <is>
          <t>Estimated fair value of contingent consideration, long-term liabilities</t>
        </is>
      </c>
      <c r="F6" s="5" t="n">
        <v>102361</v>
      </c>
      <c r="G6" s="5" t="n">
        <v>121901</v>
      </c>
    </row>
    <row r="7">
      <c r="A7" s="4" t="inlineStr">
        <is>
          <t>Change in the estimated fair value of contingent consideration</t>
        </is>
      </c>
      <c r="F7" s="5" t="n">
        <v>31842</v>
      </c>
      <c r="G7" s="5" t="n">
        <v>52793</v>
      </c>
      <c r="H7" s="7" t="n">
        <v>17860</v>
      </c>
    </row>
    <row r="8">
      <c r="A8" s="4" t="inlineStr">
        <is>
          <t>Oscine Corp | Stock Purchase Agreement</t>
        </is>
      </c>
    </row>
    <row r="9">
      <c r="A9" s="3" t="inlineStr">
        <is>
          <t>Business Acquisition [Line Items]</t>
        </is>
      </c>
    </row>
    <row r="10">
      <c r="A10" s="4" t="inlineStr">
        <is>
          <t>Business acquisition, percentage of voting interests acquired</t>
        </is>
      </c>
      <c r="C10" s="4" t="inlineStr">
        <is>
          <t>100.00%</t>
        </is>
      </c>
    </row>
    <row r="11">
      <c r="A11" s="4" t="inlineStr">
        <is>
          <t>Business acquisition, consideration transferred</t>
        </is>
      </c>
      <c r="C11" s="7" t="n">
        <v>8500</v>
      </c>
      <c r="F11" s="5" t="n">
        <v>8500</v>
      </c>
    </row>
    <row r="12">
      <c r="A12" s="4" t="inlineStr">
        <is>
          <t>Business acquisition, consideration transferred, cash</t>
        </is>
      </c>
      <c r="C12" s="5" t="n">
        <v>7600</v>
      </c>
    </row>
    <row r="13">
      <c r="A13" s="4" t="inlineStr">
        <is>
          <t>Business acquisition, consideration holdback amount</t>
        </is>
      </c>
      <c r="C13" s="5" t="n">
        <v>900</v>
      </c>
    </row>
    <row r="14">
      <c r="A14" s="4" t="inlineStr">
        <is>
          <t>Oscine Corp | Stock Purchase Agreement | Maximum</t>
        </is>
      </c>
    </row>
    <row r="15">
      <c r="A15" s="3" t="inlineStr">
        <is>
          <t>Business Acquisition [Line Items]</t>
        </is>
      </c>
    </row>
    <row r="16">
      <c r="A16" s="4" t="inlineStr">
        <is>
          <t>Future milestone payments upon achievement of certain development and commercial milestones</t>
        </is>
      </c>
      <c r="C16" s="7" t="n">
        <v>225800</v>
      </c>
    </row>
    <row r="17">
      <c r="A17" s="4" t="inlineStr">
        <is>
          <t>Cytocardia Inc.</t>
        </is>
      </c>
    </row>
    <row r="18">
      <c r="A18" s="3" t="inlineStr">
        <is>
          <t>Business Acquisition [Line Items]</t>
        </is>
      </c>
    </row>
    <row r="19">
      <c r="A19" s="4" t="inlineStr">
        <is>
          <t>Business acquisition, percentage of voting interests acquired</t>
        </is>
      </c>
      <c r="D19" s="4" t="inlineStr">
        <is>
          <t>100.00%</t>
        </is>
      </c>
    </row>
    <row r="20">
      <c r="A20" s="4" t="inlineStr">
        <is>
          <t>Business acquisition, consideration transferred</t>
        </is>
      </c>
      <c r="D20" s="7" t="n">
        <v>8000</v>
      </c>
      <c r="H20" s="5" t="n">
        <v>8000</v>
      </c>
    </row>
    <row r="21">
      <c r="A21" s="4" t="inlineStr">
        <is>
          <t>Business acquisition, consideration transferred, cash</t>
        </is>
      </c>
      <c r="D21" s="5" t="n">
        <v>6800</v>
      </c>
    </row>
    <row r="22">
      <c r="A22" s="4" t="inlineStr">
        <is>
          <t>Business acquisition, consideration holdback amount</t>
        </is>
      </c>
      <c r="D22" s="5" t="n">
        <v>1200</v>
      </c>
    </row>
    <row r="23">
      <c r="A23" s="4" t="inlineStr">
        <is>
          <t>Cytocardia Inc. | Maximum</t>
        </is>
      </c>
    </row>
    <row r="24">
      <c r="A24" s="3" t="inlineStr">
        <is>
          <t>Business Acquisition [Line Items]</t>
        </is>
      </c>
    </row>
    <row r="25">
      <c r="A25" s="4" t="inlineStr">
        <is>
          <t>Future milestone payments upon achievement of certain development and commercial milestones</t>
        </is>
      </c>
      <c r="D25" s="7" t="n">
        <v>140000</v>
      </c>
    </row>
    <row r="26">
      <c r="A26" s="4" t="inlineStr">
        <is>
          <t>Cobalt Biomedicine Inc</t>
        </is>
      </c>
    </row>
    <row r="27">
      <c r="A27" s="3" t="inlineStr">
        <is>
          <t>Business Acquisition [Line Items]</t>
        </is>
      </c>
    </row>
    <row r="28">
      <c r="A28" s="4" t="inlineStr">
        <is>
          <t>Business acquisition, consideration transferred</t>
        </is>
      </c>
      <c r="E28" s="7" t="n">
        <v>189689</v>
      </c>
    </row>
    <row r="29">
      <c r="A29" s="4" t="inlineStr">
        <is>
          <t>Business combination, intangible assets</t>
        </is>
      </c>
      <c r="E29" s="5" t="n">
        <v>59195</v>
      </c>
    </row>
    <row r="30">
      <c r="A30" s="4" t="inlineStr">
        <is>
          <t>Goodwill</t>
        </is>
      </c>
      <c r="E30" s="5" t="n">
        <v>140627</v>
      </c>
    </row>
    <row r="31">
      <c r="A31" s="4" t="inlineStr">
        <is>
          <t>Cobalt Biomedicine Inc | Acquisition Agreement</t>
        </is>
      </c>
    </row>
    <row r="32">
      <c r="A32" s="3" t="inlineStr">
        <is>
          <t>Business Acquisition [Line Items]</t>
        </is>
      </c>
    </row>
    <row r="33">
      <c r="A33" s="4" t="inlineStr">
        <is>
          <t>Business acquisition, percentage of voting interests acquired</t>
        </is>
      </c>
      <c r="B33" s="4" t="inlineStr">
        <is>
          <t>100.00%</t>
        </is>
      </c>
    </row>
    <row r="34">
      <c r="A34" s="4" t="inlineStr">
        <is>
          <t>Business acquisition, shares restricted based on achievement of prespecified development milestone</t>
        </is>
      </c>
      <c r="B34" s="11" t="n">
        <v>12.1</v>
      </c>
    </row>
    <row r="35">
      <c r="A35" s="4" t="inlineStr">
        <is>
          <t>Goodwill</t>
        </is>
      </c>
      <c r="E35" s="5" t="n">
        <v>140600</v>
      </c>
      <c r="F35" s="5" t="n">
        <v>140600</v>
      </c>
    </row>
    <row r="36">
      <c r="A36" s="4" t="inlineStr">
        <is>
          <t>Maximum success payment upon achievement of certain pre-specified development milestones</t>
        </is>
      </c>
      <c r="E36" s="7" t="n">
        <v>500000</v>
      </c>
    </row>
    <row r="37">
      <c r="A37" s="4" t="inlineStr">
        <is>
          <t>Maximum period for success payment to achieve</t>
        </is>
      </c>
      <c r="E37" s="4" t="inlineStr">
        <is>
          <t>20 years</t>
        </is>
      </c>
    </row>
    <row r="38">
      <c r="A38" s="4" t="inlineStr">
        <is>
          <t>Cobalt Biomedicine Inc | Acquisition Agreement | Research and Development Expense</t>
        </is>
      </c>
    </row>
    <row r="39">
      <c r="A39" s="3" t="inlineStr">
        <is>
          <t>Business Acquisition [Line Items]</t>
        </is>
      </c>
    </row>
    <row r="40">
      <c r="A40" s="4" t="inlineStr">
        <is>
          <t>Estimated fair value of success payment liability</t>
        </is>
      </c>
      <c r="F40" s="5" t="n">
        <v>88300</v>
      </c>
      <c r="G40" s="5" t="n">
        <v>64700</v>
      </c>
    </row>
    <row r="41">
      <c r="A41" s="4" t="inlineStr">
        <is>
          <t>Estimated fair value of contingent consideration</t>
        </is>
      </c>
      <c r="F41" s="5" t="n">
        <v>153700</v>
      </c>
      <c r="G41" s="5" t="n">
        <v>121900</v>
      </c>
    </row>
    <row r="42">
      <c r="A42" s="4" t="inlineStr">
        <is>
          <t>Estimated fair value of contingent consideration, short term liabilities</t>
        </is>
      </c>
      <c r="F42" s="5" t="n">
        <v>51400</v>
      </c>
    </row>
    <row r="43">
      <c r="A43" s="4" t="inlineStr">
        <is>
          <t>Estimated fair value of contingent consideration, long-term liabilities</t>
        </is>
      </c>
      <c r="F43" s="5" t="n">
        <v>102300</v>
      </c>
    </row>
    <row r="44">
      <c r="A44" s="4" t="inlineStr">
        <is>
          <t>(Gain) expense in connection with change in estimated fair value of success payment</t>
        </is>
      </c>
      <c r="F44" s="5" t="n">
        <v>23600</v>
      </c>
      <c r="G44" s="5" t="n">
        <v>62300</v>
      </c>
    </row>
    <row r="45">
      <c r="A45" s="4" t="inlineStr">
        <is>
          <t>Change in the estimated fair value of contingent consideration</t>
        </is>
      </c>
      <c r="F45" s="7" t="n">
        <v>31800</v>
      </c>
      <c r="G45" s="7" t="n">
        <v>52800</v>
      </c>
      <c r="H45" s="7" t="n">
        <v>17900</v>
      </c>
    </row>
    <row r="46">
      <c r="A46" s="4" t="inlineStr">
        <is>
          <t>Cobalt Biomedicine Inc | Acquisition Agreement | Market Capitalization Equal to or Exceeds $8.1 billion</t>
        </is>
      </c>
    </row>
    <row r="47">
      <c r="A47" s="3" t="inlineStr">
        <is>
          <t>Business Acquisition [Line Items]</t>
        </is>
      </c>
    </row>
    <row r="48">
      <c r="A48" s="4" t="inlineStr">
        <is>
          <t>Cobalt success payment</t>
        </is>
      </c>
      <c r="E48" s="7" t="n">
        <v>500000</v>
      </c>
    </row>
    <row r="49">
      <c r="A49" s="4" t="inlineStr">
        <is>
          <t>Cobalt Biomedicine Inc | Acquisition Agreement | IPR&amp;D</t>
        </is>
      </c>
    </row>
    <row r="50">
      <c r="A50" s="3" t="inlineStr">
        <is>
          <t>Business Acquisition [Line Items]</t>
        </is>
      </c>
    </row>
    <row r="51">
      <c r="A51" s="4" t="inlineStr">
        <is>
          <t>Business combination, intangible assets</t>
        </is>
      </c>
      <c r="E51" s="5" t="n">
        <v>59200</v>
      </c>
    </row>
    <row r="52">
      <c r="A52" s="4" t="inlineStr">
        <is>
          <t>Cobalt Biomedicine Inc | Acquisition Agreement | RSAs</t>
        </is>
      </c>
    </row>
    <row r="53">
      <c r="A53" s="3" t="inlineStr">
        <is>
          <t>Business Acquisition [Line Items]</t>
        </is>
      </c>
    </row>
    <row r="54">
      <c r="A54" s="4" t="inlineStr">
        <is>
          <t>Business acquisition, RSAs and RSUs issued</t>
        </is>
      </c>
      <c r="B54" s="11" t="n">
        <v>0.7</v>
      </c>
    </row>
    <row r="55">
      <c r="A55" s="4" t="inlineStr">
        <is>
          <t>Cobalt Biomedicine Inc | Acquisition Agreement | RSUs</t>
        </is>
      </c>
    </row>
    <row r="56">
      <c r="A56" s="3" t="inlineStr">
        <is>
          <t>Business Acquisition [Line Items]</t>
        </is>
      </c>
    </row>
    <row r="57">
      <c r="A57" s="4" t="inlineStr">
        <is>
          <t>Business acquisition, RSAs and RSUs issued</t>
        </is>
      </c>
      <c r="B57" s="11" t="n">
        <v>0.3</v>
      </c>
    </row>
    <row r="58">
      <c r="A58" s="4" t="inlineStr">
        <is>
          <t>Cobalt Biomedicine Inc | Acquisition Agreement | A-2 Convertible Preferred Stock</t>
        </is>
      </c>
    </row>
    <row r="59">
      <c r="A59" s="3" t="inlineStr">
        <is>
          <t>Business Acquisition [Line Items]</t>
        </is>
      </c>
    </row>
    <row r="60">
      <c r="A60" s="4" t="inlineStr">
        <is>
          <t>Business acquisition, shares issued</t>
        </is>
      </c>
      <c r="B60" s="11" t="n">
        <v>36.4</v>
      </c>
    </row>
    <row r="61">
      <c r="A61" s="4" t="inlineStr">
        <is>
          <t>Business acquisition, value of shares issued</t>
        </is>
      </c>
      <c r="B61" s="7" t="n">
        <v>136000</v>
      </c>
    </row>
    <row r="62">
      <c r="A62" s="4" t="inlineStr">
        <is>
          <t>Cobalt Biomedicine Inc | Acquisition Agreement | Minimum</t>
        </is>
      </c>
    </row>
    <row r="63">
      <c r="A63" s="3" t="inlineStr">
        <is>
          <t>Business Acquisition [Line Items]</t>
        </is>
      </c>
    </row>
    <row r="64">
      <c r="A64" s="4" t="inlineStr">
        <is>
          <t>Threshold market capitalization</t>
        </is>
      </c>
      <c r="E64" s="7" t="n">
        <v>8100000</v>
      </c>
    </row>
  </sheetData>
  <mergeCells count="3">
    <mergeCell ref="A1:A2"/>
    <mergeCell ref="B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Acquisitions - Schedule of Purchase Consideration (Details) $ in Thousands</t>
        </is>
      </c>
      <c r="B1" s="2" t="inlineStr">
        <is>
          <t>1 Months Ended</t>
        </is>
      </c>
    </row>
    <row r="2">
      <c r="B2" s="2" t="inlineStr">
        <is>
          <t>Feb. 28, 2019USD ($)</t>
        </is>
      </c>
    </row>
    <row r="3">
      <c r="A3" s="3" t="inlineStr">
        <is>
          <t>Business Acquisition [Line Items]</t>
        </is>
      </c>
    </row>
    <row r="4">
      <c r="A4" s="4" t="inlineStr">
        <is>
          <t>First milestone - restricted Series A-2 convertible preferred stock</t>
        </is>
      </c>
      <c r="B4" s="7" t="n">
        <v>38800</v>
      </c>
    </row>
    <row r="5">
      <c r="A5" s="4" t="inlineStr">
        <is>
          <t>Cobalt Biomedicine Inc</t>
        </is>
      </c>
    </row>
    <row r="6">
      <c r="A6" s="3" t="inlineStr">
        <is>
          <t>Business Acquisition [Line Items]</t>
        </is>
      </c>
    </row>
    <row r="7">
      <c r="A7" s="4" t="inlineStr">
        <is>
          <t>Series A-2 convertible preferred stock issued</t>
        </is>
      </c>
      <c r="B7" s="5" t="n">
        <v>97178</v>
      </c>
    </row>
    <row r="8">
      <c r="A8" s="4" t="inlineStr">
        <is>
          <t>First milestone - restricted Series A-2 convertible preferred stock</t>
        </is>
      </c>
      <c r="B8" s="5" t="n">
        <v>38769</v>
      </c>
    </row>
    <row r="9">
      <c r="A9" s="4" t="inlineStr">
        <is>
          <t>Success payment</t>
        </is>
      </c>
      <c r="B9" s="5" t="n">
        <v>2428</v>
      </c>
    </row>
    <row r="10">
      <c r="A10" s="4" t="inlineStr">
        <is>
          <t>Fair value of contingent consideration</t>
        </is>
      </c>
      <c r="B10" s="5" t="n">
        <v>51248</v>
      </c>
    </row>
    <row r="11">
      <c r="A11" s="4" t="inlineStr">
        <is>
          <t>Other</t>
        </is>
      </c>
      <c r="B11" s="5" t="n">
        <v>66</v>
      </c>
    </row>
    <row r="12">
      <c r="A12" s="4" t="inlineStr">
        <is>
          <t>Total consideration</t>
        </is>
      </c>
      <c r="B12" s="7" t="n">
        <v>1896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urchase Consideration (Parenthetical) (Details) - USD ($) $ / shares in Units, shares in Millions, $ in Millions</t>
        </is>
      </c>
      <c r="B1" s="2" t="inlineStr">
        <is>
          <t>1 Months Ended</t>
        </is>
      </c>
    </row>
    <row r="2">
      <c r="B2" s="2" t="inlineStr">
        <is>
          <t>Jul. 31, 2019</t>
        </is>
      </c>
      <c r="C2" s="2" t="inlineStr">
        <is>
          <t>Feb. 28, 2019</t>
        </is>
      </c>
    </row>
    <row r="3">
      <c r="A3" s="3" t="inlineStr">
        <is>
          <t>Business Acquisition [Line Items]</t>
        </is>
      </c>
    </row>
    <row r="4">
      <c r="A4" s="4" t="inlineStr">
        <is>
          <t>Business combination, shares included in purchase consideration</t>
        </is>
      </c>
      <c r="B4" s="11" t="n">
        <v>12.1</v>
      </c>
    </row>
    <row r="5">
      <c r="A5" s="4" t="inlineStr">
        <is>
          <t>First milestone - restricted Series A-2 convertible preferred stock</t>
        </is>
      </c>
      <c r="C5" s="6" t="n">
        <v>38.8</v>
      </c>
    </row>
    <row r="6">
      <c r="A6" s="4" t="inlineStr">
        <is>
          <t>Minimum</t>
        </is>
      </c>
    </row>
    <row r="7">
      <c r="A7" s="3" t="inlineStr">
        <is>
          <t>Business Acquisition [Line Items]</t>
        </is>
      </c>
    </row>
    <row r="8">
      <c r="A8" s="4" t="inlineStr">
        <is>
          <t>Estimated discount rate</t>
        </is>
      </c>
      <c r="C8" s="4" t="inlineStr">
        <is>
          <t>15.30%</t>
        </is>
      </c>
    </row>
    <row r="9">
      <c r="A9" s="4" t="inlineStr">
        <is>
          <t>Maximum</t>
        </is>
      </c>
    </row>
    <row r="10">
      <c r="A10" s="3" t="inlineStr">
        <is>
          <t>Business Acquisition [Line Items]</t>
        </is>
      </c>
    </row>
    <row r="11">
      <c r="A11" s="4" t="inlineStr">
        <is>
          <t>Estimated discount rate</t>
        </is>
      </c>
      <c r="C11" s="4" t="inlineStr">
        <is>
          <t>17.60%</t>
        </is>
      </c>
    </row>
    <row r="12">
      <c r="A12" s="4" t="inlineStr">
        <is>
          <t>A-2 Convertible Preferred Stock</t>
        </is>
      </c>
    </row>
    <row r="13">
      <c r="A13" s="3" t="inlineStr">
        <is>
          <t>Business Acquisition [Line Items]</t>
        </is>
      </c>
    </row>
    <row r="14">
      <c r="A14" s="4" t="inlineStr">
        <is>
          <t>Business combination, shares included in purchase consideration</t>
        </is>
      </c>
      <c r="C14" s="11" t="n">
        <v>24.3</v>
      </c>
    </row>
    <row r="15">
      <c r="A15" s="4" t="inlineStr">
        <is>
          <t>Stock issued, per share</t>
        </is>
      </c>
      <c r="C15" s="7" t="n">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7" t="n">
        <v>248626</v>
      </c>
      <c r="C4" s="7" t="n">
        <v>132944</v>
      </c>
      <c r="D4" s="7" t="n">
        <v>99591</v>
      </c>
    </row>
    <row r="5">
      <c r="A5" s="4" t="inlineStr">
        <is>
          <t>Research and development related success payments and contingent consideration</t>
        </is>
      </c>
      <c r="B5" s="5" t="n">
        <v>57873</v>
      </c>
      <c r="C5" s="5" t="n">
        <v>124935</v>
      </c>
      <c r="D5" s="5" t="n">
        <v>19784</v>
      </c>
    </row>
    <row r="6">
      <c r="A6" s="4" t="inlineStr">
        <is>
          <t>General and administrative</t>
        </is>
      </c>
      <c r="B6" s="5" t="n">
        <v>50410</v>
      </c>
      <c r="C6" s="5" t="n">
        <v>28270</v>
      </c>
      <c r="D6" s="5" t="n">
        <v>21777</v>
      </c>
    </row>
    <row r="7">
      <c r="A7" s="4" t="inlineStr">
        <is>
          <t>Total operating expenses</t>
        </is>
      </c>
      <c r="B7" s="5" t="n">
        <v>356909</v>
      </c>
      <c r="C7" s="5" t="n">
        <v>286149</v>
      </c>
      <c r="D7" s="5" t="n">
        <v>141152</v>
      </c>
    </row>
    <row r="8">
      <c r="A8" s="4" t="inlineStr">
        <is>
          <t>Loss from operations</t>
        </is>
      </c>
      <c r="B8" s="5" t="n">
        <v>-356909</v>
      </c>
      <c r="C8" s="5" t="n">
        <v>-286149</v>
      </c>
      <c r="D8" s="5" t="n">
        <v>-141152</v>
      </c>
    </row>
    <row r="9">
      <c r="A9" s="4" t="inlineStr">
        <is>
          <t>Interest income, net</t>
        </is>
      </c>
      <c r="B9" s="5" t="n">
        <v>676</v>
      </c>
      <c r="C9" s="5" t="n">
        <v>747</v>
      </c>
      <c r="D9" s="5" t="n">
        <v>2856</v>
      </c>
    </row>
    <row r="10">
      <c r="A10" s="4" t="inlineStr">
        <is>
          <t>Other income (expense), net</t>
        </is>
      </c>
      <c r="B10" s="5" t="n">
        <v>305</v>
      </c>
      <c r="C10" s="5" t="n">
        <v>97</v>
      </c>
      <c r="D10" s="5" t="n">
        <v>-29</v>
      </c>
    </row>
    <row r="11">
      <c r="A11" s="4" t="inlineStr">
        <is>
          <t>Loss before income taxes</t>
        </is>
      </c>
      <c r="B11" s="5" t="n">
        <v>-355928</v>
      </c>
      <c r="C11" s="5" t="n">
        <v>-285305</v>
      </c>
      <c r="D11" s="5" t="n">
        <v>-138325</v>
      </c>
    </row>
    <row r="12">
      <c r="A12" s="4" t="inlineStr">
        <is>
          <t>Benefit from income taxes</t>
        </is>
      </c>
      <c r="D12" s="5" t="n">
        <v>7547</v>
      </c>
    </row>
    <row r="13">
      <c r="A13" s="4" t="inlineStr">
        <is>
          <t>Net loss</t>
        </is>
      </c>
      <c r="B13" s="7" t="n">
        <v>-355928</v>
      </c>
      <c r="C13" s="7" t="n">
        <v>-285305</v>
      </c>
      <c r="D13" s="7" t="n">
        <v>-130778</v>
      </c>
    </row>
    <row r="14">
      <c r="A14" s="4" t="inlineStr">
        <is>
          <t>Net loss per common share - basic and diluted</t>
        </is>
      </c>
      <c r="B14" s="9" t="n">
        <v>-2.14</v>
      </c>
      <c r="C14" s="9" t="n">
        <v>-21.92</v>
      </c>
      <c r="D14" s="9" t="n">
        <v>-26.68</v>
      </c>
    </row>
    <row r="15">
      <c r="A15" s="4" t="inlineStr">
        <is>
          <t>Weighted-average number of common shares - basic and diluted</t>
        </is>
      </c>
      <c r="B15" s="5" t="n">
        <v>166433</v>
      </c>
      <c r="C15" s="5" t="n">
        <v>13014</v>
      </c>
      <c r="D15" s="5" t="n">
        <v>49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mponents of Purchase Price Allocation (Details) - USD ($) $ in Thousands</t>
        </is>
      </c>
      <c r="B1" s="2" t="inlineStr">
        <is>
          <t>Dec. 31, 2021</t>
        </is>
      </c>
      <c r="C1" s="2" t="inlineStr">
        <is>
          <t>Dec. 31, 2020</t>
        </is>
      </c>
      <c r="D1" s="2" t="inlineStr">
        <is>
          <t>Feb. 28, 2019</t>
        </is>
      </c>
    </row>
    <row r="2">
      <c r="A2" s="3" t="inlineStr">
        <is>
          <t>Business Acquisition [Line Items]</t>
        </is>
      </c>
    </row>
    <row r="3">
      <c r="A3" s="4" t="inlineStr">
        <is>
          <t>Goodwill</t>
        </is>
      </c>
      <c r="B3" s="7" t="n">
        <v>140627</v>
      </c>
      <c r="C3" s="7" t="n">
        <v>140627</v>
      </c>
    </row>
    <row r="4">
      <c r="A4" s="4" t="inlineStr">
        <is>
          <t>Cobalt Biomedicine Inc</t>
        </is>
      </c>
    </row>
    <row r="5">
      <c r="A5" s="3" t="inlineStr">
        <is>
          <t>Business Acquisition [Line Items]</t>
        </is>
      </c>
    </row>
    <row r="6">
      <c r="A6" s="4" t="inlineStr">
        <is>
          <t>Net working capital</t>
        </is>
      </c>
      <c r="D6" s="7" t="n">
        <v>-3275</v>
      </c>
    </row>
    <row r="7">
      <c r="A7" s="4" t="inlineStr">
        <is>
          <t>Property and equipment</t>
        </is>
      </c>
      <c r="D7" s="5" t="n">
        <v>689</v>
      </c>
    </row>
    <row r="8">
      <c r="A8" s="4" t="inlineStr">
        <is>
          <t>Net liabilities assumed</t>
        </is>
      </c>
      <c r="D8" s="5" t="n">
        <v>-2586</v>
      </c>
    </row>
    <row r="9">
      <c r="A9" s="4" t="inlineStr">
        <is>
          <t>Deferred tax liability</t>
        </is>
      </c>
      <c r="D9" s="5" t="n">
        <v>-7547</v>
      </c>
    </row>
    <row r="10">
      <c r="A10" s="4" t="inlineStr">
        <is>
          <t>Acquired in-process research and development</t>
        </is>
      </c>
      <c r="D10" s="5" t="n">
        <v>59195</v>
      </c>
    </row>
    <row r="11">
      <c r="A11" s="4" t="inlineStr">
        <is>
          <t>Goodwill</t>
        </is>
      </c>
      <c r="D11" s="5" t="n">
        <v>140627</v>
      </c>
    </row>
    <row r="12">
      <c r="A12" s="4" t="inlineStr">
        <is>
          <t>Total consideration</t>
        </is>
      </c>
      <c r="D12" s="7" t="n">
        <v>1896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Various Thresholds for Market Capitalizations Resulting Potential Success Payment and Additional Potential Contingent Consideration (Details) - Cobalt Biomedicine Inc $ in Millions</t>
        </is>
      </c>
      <c r="B1" s="2" t="inlineStr">
        <is>
          <t>1 Months Ended</t>
        </is>
      </c>
    </row>
    <row r="2">
      <c r="B2" s="2" t="inlineStr">
        <is>
          <t>Feb. 28, 2019USD ($)</t>
        </is>
      </c>
    </row>
    <row r="3">
      <c r="A3" s="4" t="inlineStr">
        <is>
          <t>Market Capitalization Equal to or Exceeds $8.1 billion</t>
        </is>
      </c>
    </row>
    <row r="4">
      <c r="A4" s="3" t="inlineStr">
        <is>
          <t>Business Acquisition [Line Items]</t>
        </is>
      </c>
    </row>
    <row r="5">
      <c r="A5" s="4" t="inlineStr">
        <is>
          <t>Cobalt Success Payment</t>
        </is>
      </c>
      <c r="B5" s="7" t="n">
        <v>500</v>
      </c>
    </row>
    <row r="6">
      <c r="A6" s="4" t="inlineStr">
        <is>
          <t>Market Capitalization Equal to or exceeds $7.4 billion, but less than $8.1 billion</t>
        </is>
      </c>
    </row>
    <row r="7">
      <c r="A7" s="3" t="inlineStr">
        <is>
          <t>Business Acquisition [Line Items]</t>
        </is>
      </c>
    </row>
    <row r="8">
      <c r="A8" s="4" t="inlineStr">
        <is>
          <t>Cobalt Success Payment</t>
        </is>
      </c>
      <c r="B8" s="5" t="n">
        <v>150</v>
      </c>
    </row>
    <row r="9">
      <c r="A9" s="4" t="inlineStr">
        <is>
          <t>Additional potential Cobalt Contingent Consideration</t>
        </is>
      </c>
      <c r="B9" s="5" t="n">
        <v>350</v>
      </c>
    </row>
    <row r="10">
      <c r="A10" s="4" t="inlineStr">
        <is>
          <t>Market Capitalization Equal to or exceeds $6.8 billion, but less than $7.4 billion</t>
        </is>
      </c>
    </row>
    <row r="11">
      <c r="A11" s="3" t="inlineStr">
        <is>
          <t>Business Acquisition [Line Items]</t>
        </is>
      </c>
    </row>
    <row r="12">
      <c r="A12" s="4" t="inlineStr">
        <is>
          <t>Cobalt Success Payment</t>
        </is>
      </c>
      <c r="B12" s="5" t="n">
        <v>100</v>
      </c>
    </row>
    <row r="13">
      <c r="A13" s="4" t="inlineStr">
        <is>
          <t>Additional potential Cobalt Contingent Consideration</t>
        </is>
      </c>
      <c r="B13" s="5" t="n">
        <v>400</v>
      </c>
    </row>
    <row r="14">
      <c r="A14" s="4" t="inlineStr">
        <is>
          <t>Market Capitalization Less than $6.8 billion</t>
        </is>
      </c>
    </row>
    <row r="15">
      <c r="A15" s="3" t="inlineStr">
        <is>
          <t>Business Acquisition [Line Items]</t>
        </is>
      </c>
    </row>
    <row r="16">
      <c r="A16" s="4" t="inlineStr">
        <is>
          <t>Additional potential Cobalt Contingent Consideration</t>
        </is>
      </c>
      <c r="B16" s="7" t="n">
        <v>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Various Thresholds for Market Capitalizations Resulting Potential Success Payment and Additional Potential Contingent Consideration (Parenthetical) (Details) - Sana $ in Billions</t>
        </is>
      </c>
      <c r="B1" s="2" t="inlineStr">
        <is>
          <t>Feb. 28, 2019USD ($)</t>
        </is>
      </c>
    </row>
    <row r="2">
      <c r="A2" s="4" t="inlineStr">
        <is>
          <t>Market Capitalization Equal to or Exceeds $8.1 billion</t>
        </is>
      </c>
    </row>
    <row r="3">
      <c r="A3" s="3" t="inlineStr">
        <is>
          <t>Business Acquisition [Line Items]</t>
        </is>
      </c>
    </row>
    <row r="4">
      <c r="A4" s="4" t="inlineStr">
        <is>
          <t>Threshold market capitalization</t>
        </is>
      </c>
      <c r="B4" s="6" t="n">
        <v>8.1</v>
      </c>
    </row>
    <row r="5">
      <c r="A5" s="4" t="inlineStr">
        <is>
          <t>Market Capitalization Equal to or exceeds $7.4 billion, but less than $8.1 billion</t>
        </is>
      </c>
    </row>
    <row r="6">
      <c r="A6" s="3" t="inlineStr">
        <is>
          <t>Business Acquisition [Line Items]</t>
        </is>
      </c>
    </row>
    <row r="7">
      <c r="A7" s="4" t="inlineStr">
        <is>
          <t>Threshold market capitalization</t>
        </is>
      </c>
      <c r="B7" s="11" t="n">
        <v>7.4</v>
      </c>
    </row>
    <row r="8">
      <c r="A8" s="4" t="inlineStr">
        <is>
          <t>Market Capitalization Equal to or exceeds $6.8 billion, but less than $7.4 billion</t>
        </is>
      </c>
    </row>
    <row r="9">
      <c r="A9" s="3" t="inlineStr">
        <is>
          <t>Business Acquisition [Line Items]</t>
        </is>
      </c>
    </row>
    <row r="10">
      <c r="A10" s="4" t="inlineStr">
        <is>
          <t>Threshold market capitalization</t>
        </is>
      </c>
      <c r="B10" s="11" t="n">
        <v>6.8</v>
      </c>
    </row>
    <row r="11">
      <c r="A11" s="4" t="inlineStr">
        <is>
          <t>Market Capitalization Less than $6.8 billion</t>
        </is>
      </c>
    </row>
    <row r="12">
      <c r="A12" s="3" t="inlineStr">
        <is>
          <t>Business Acquisition [Line Items]</t>
        </is>
      </c>
    </row>
    <row r="13">
      <c r="A13" s="4" t="inlineStr">
        <is>
          <t>Threshold market capitalization</t>
        </is>
      </c>
      <c r="B13" s="6" t="n">
        <v>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5" customWidth="1" min="7" max="7"/>
  </cols>
  <sheetData>
    <row r="1">
      <c r="A1" s="1" t="inlineStr">
        <is>
          <t>License and Collaboration Agreements - Additional Information (Details) - USD ($) $ / shares in Units, shares in Thousands</t>
        </is>
      </c>
      <c r="B1" s="2" t="inlineStr">
        <is>
          <t>1 Months Ended</t>
        </is>
      </c>
      <c r="D1" s="2" t="inlineStr">
        <is>
          <t>12 Months Ended</t>
        </is>
      </c>
    </row>
    <row r="2">
      <c r="B2" s="2" t="inlineStr">
        <is>
          <t>Jun. 30, 2020</t>
        </is>
      </c>
      <c r="C2" s="2" t="inlineStr">
        <is>
          <t>Mar. 31, 2019</t>
        </is>
      </c>
      <c r="D2" s="2" t="inlineStr">
        <is>
          <t>Dec. 31, 2021</t>
        </is>
      </c>
      <c r="E2" s="2" t="inlineStr">
        <is>
          <t>Dec. 31, 2020</t>
        </is>
      </c>
      <c r="F2" s="2" t="inlineStr">
        <is>
          <t>Dec. 31, 2019</t>
        </is>
      </c>
      <c r="G2" s="2" t="inlineStr">
        <is>
          <t>Oct. 31, 2021</t>
        </is>
      </c>
    </row>
    <row r="3">
      <c r="A3" s="4" t="inlineStr">
        <is>
          <t>Series A-2 Convertible Preferred Stock</t>
        </is>
      </c>
    </row>
    <row r="4">
      <c r="A4" s="3" t="inlineStr">
        <is>
          <t>Collaborative Arrangements And Noncollaborative Arrangement Transactions [Line Items]</t>
        </is>
      </c>
    </row>
    <row r="5">
      <c r="A5" s="4" t="inlineStr">
        <is>
          <t>Share issue price</t>
        </is>
      </c>
      <c r="F5" s="7" t="n">
        <v>4</v>
      </c>
    </row>
    <row r="6">
      <c r="A6" s="4" t="inlineStr">
        <is>
          <t>Series B Convertible Preferred Stock</t>
        </is>
      </c>
    </row>
    <row r="7">
      <c r="A7" s="3" t="inlineStr">
        <is>
          <t>Collaborative Arrangements And Noncollaborative Arrangement Transactions [Line Items]</t>
        </is>
      </c>
    </row>
    <row r="8">
      <c r="A8" s="4" t="inlineStr">
        <is>
          <t>Convertible preferred stock shares issued</t>
        </is>
      </c>
      <c r="E8" s="5" t="n">
        <v>27223</v>
      </c>
    </row>
    <row r="9">
      <c r="A9" s="4" t="inlineStr">
        <is>
          <t>Share issue price</t>
        </is>
      </c>
      <c r="B9" s="7" t="n">
        <v>16</v>
      </c>
    </row>
    <row r="10">
      <c r="A10" s="4" t="inlineStr">
        <is>
          <t>Beam Therapeutics Inc. (Beam) | Research and Development</t>
        </is>
      </c>
    </row>
    <row r="11">
      <c r="A11" s="3" t="inlineStr">
        <is>
          <t>Collaborative Arrangements And Noncollaborative Arrangement Transactions [Line Items]</t>
        </is>
      </c>
    </row>
    <row r="12">
      <c r="A12" s="4" t="inlineStr">
        <is>
          <t>Upfront payment to collaborators</t>
        </is>
      </c>
      <c r="D12" s="7" t="n">
        <v>50000000</v>
      </c>
    </row>
    <row r="13">
      <c r="A13" s="4" t="inlineStr">
        <is>
          <t>Beam Therapeutics Inc. (Beam) | Maximum</t>
        </is>
      </c>
    </row>
    <row r="14">
      <c r="A14" s="3" t="inlineStr">
        <is>
          <t>Collaborative Arrangements And Noncollaborative Arrangement Transactions [Line Items]</t>
        </is>
      </c>
    </row>
    <row r="15">
      <c r="A15" s="4" t="inlineStr">
        <is>
          <t>Developmental and commercial milestone payments and royalties on licensed products payable</t>
        </is>
      </c>
      <c r="G15" s="7" t="n">
        <v>65000000</v>
      </c>
    </row>
    <row r="16">
      <c r="A16" s="4" t="inlineStr">
        <is>
          <t>Beam Therapeutics Inc. (Beam) | Minimum</t>
        </is>
      </c>
    </row>
    <row r="17">
      <c r="A17" s="3" t="inlineStr">
        <is>
          <t>Collaborative Arrangements And Noncollaborative Arrangement Transactions [Line Items]</t>
        </is>
      </c>
    </row>
    <row r="18">
      <c r="A18" s="4" t="inlineStr">
        <is>
          <t>Beneficial ownership percentage held by a member of board of directors</t>
        </is>
      </c>
      <c r="G18" s="4" t="inlineStr">
        <is>
          <t>10.00%</t>
        </is>
      </c>
    </row>
    <row r="19">
      <c r="A19" s="4" t="inlineStr">
        <is>
          <t>Harvard College</t>
        </is>
      </c>
    </row>
    <row r="20">
      <c r="A20" s="3" t="inlineStr">
        <is>
          <t>Collaborative Arrangements And Noncollaborative Arrangement Transactions [Line Items]</t>
        </is>
      </c>
    </row>
    <row r="21">
      <c r="A21" s="4" t="inlineStr">
        <is>
          <t>Payment to collaborators</t>
        </is>
      </c>
      <c r="C21" s="7" t="n">
        <v>3000000</v>
      </c>
    </row>
    <row r="22">
      <c r="A22" s="4" t="inlineStr">
        <is>
          <t>Share issue price</t>
        </is>
      </c>
      <c r="C22" s="7" t="n">
        <v>4</v>
      </c>
    </row>
    <row r="23">
      <c r="A23" s="4" t="inlineStr">
        <is>
          <t>Total consideration under license agreement</t>
        </is>
      </c>
      <c r="C23" s="7" t="n">
        <v>12000000</v>
      </c>
    </row>
    <row r="24">
      <c r="A24" s="4" t="inlineStr">
        <is>
          <t>Research and development expense</t>
        </is>
      </c>
      <c r="F24" s="7" t="n">
        <v>12000000</v>
      </c>
    </row>
    <row r="25">
      <c r="A25" s="4" t="inlineStr">
        <is>
          <t>Estimated fair value of contingent license payment</t>
        </is>
      </c>
      <c r="F25" s="5" t="n">
        <v>4600000</v>
      </c>
    </row>
    <row r="26">
      <c r="A26" s="4" t="inlineStr">
        <is>
          <t>Research and development expense</t>
        </is>
      </c>
      <c r="E26" s="7" t="n">
        <v>1400000</v>
      </c>
      <c r="F26" s="5" t="n">
        <v>4600000</v>
      </c>
    </row>
    <row r="27">
      <c r="A27" s="4" t="inlineStr">
        <is>
          <t>Maximum period expected to achieve for success payments</t>
        </is>
      </c>
      <c r="C27" s="4" t="inlineStr">
        <is>
          <t>12 years</t>
        </is>
      </c>
    </row>
    <row r="28">
      <c r="A28" s="4" t="inlineStr">
        <is>
          <t>Estimated fair value of success payment liability</t>
        </is>
      </c>
      <c r="D28" s="5" t="n">
        <v>14200000</v>
      </c>
      <c r="E28" s="5" t="n">
        <v>11800000</v>
      </c>
    </row>
    <row r="29">
      <c r="A29" s="4" t="inlineStr">
        <is>
          <t>Harvard College | Short-term Liabilities</t>
        </is>
      </c>
    </row>
    <row r="30">
      <c r="A30" s="3" t="inlineStr">
        <is>
          <t>Collaborative Arrangements And Noncollaborative Arrangement Transactions [Line Items]</t>
        </is>
      </c>
    </row>
    <row r="31">
      <c r="A31" s="4" t="inlineStr">
        <is>
          <t>Estimated fair value of success payment liability</t>
        </is>
      </c>
      <c r="D31" s="5" t="n">
        <v>5000000</v>
      </c>
      <c r="E31" s="5" t="n">
        <v>0</v>
      </c>
    </row>
    <row r="32">
      <c r="A32" s="4" t="inlineStr">
        <is>
          <t>Harvard College | Long-term Liabilities</t>
        </is>
      </c>
    </row>
    <row r="33">
      <c r="A33" s="3" t="inlineStr">
        <is>
          <t>Collaborative Arrangements And Noncollaborative Arrangement Transactions [Line Items]</t>
        </is>
      </c>
    </row>
    <row r="34">
      <c r="A34" s="4" t="inlineStr">
        <is>
          <t>Estimated fair value of success payment liability</t>
        </is>
      </c>
      <c r="D34" s="5" t="n">
        <v>9200000</v>
      </c>
      <c r="E34" s="5" t="n">
        <v>11800000</v>
      </c>
    </row>
    <row r="35">
      <c r="A35" s="4" t="inlineStr">
        <is>
          <t>Harvard College | Series A-2 Convertible Preferred Stock</t>
        </is>
      </c>
    </row>
    <row r="36">
      <c r="A36" s="3" t="inlineStr">
        <is>
          <t>Collaborative Arrangements And Noncollaborative Arrangement Transactions [Line Items]</t>
        </is>
      </c>
    </row>
    <row r="37">
      <c r="A37" s="4" t="inlineStr">
        <is>
          <t>Convertible preferred stock shares issued</t>
        </is>
      </c>
      <c r="C37" s="5" t="n">
        <v>2200</v>
      </c>
    </row>
    <row r="38">
      <c r="A38" s="4" t="inlineStr">
        <is>
          <t>Share issue price</t>
        </is>
      </c>
      <c r="C38" s="7" t="n">
        <v>4</v>
      </c>
    </row>
    <row r="39">
      <c r="A39" s="4" t="inlineStr">
        <is>
          <t>Harvard College | Series B Convertible Preferred Stock</t>
        </is>
      </c>
    </row>
    <row r="40">
      <c r="A40" s="3" t="inlineStr">
        <is>
          <t>Collaborative Arrangements And Noncollaborative Arrangement Transactions [Line Items]</t>
        </is>
      </c>
    </row>
    <row r="41">
      <c r="A41" s="4" t="inlineStr">
        <is>
          <t>License payment upon closing of equity financing</t>
        </is>
      </c>
      <c r="B41" s="7" t="n">
        <v>6000000</v>
      </c>
    </row>
    <row r="42">
      <c r="A42" s="4" t="inlineStr">
        <is>
          <t>Harvard College | Research and Development</t>
        </is>
      </c>
    </row>
    <row r="43">
      <c r="A43" s="3" t="inlineStr">
        <is>
          <t>Collaborative Arrangements And Noncollaborative Arrangement Transactions [Line Items]</t>
        </is>
      </c>
    </row>
    <row r="44">
      <c r="A44" s="4" t="inlineStr">
        <is>
          <t>Expense in connection with change in estimated fair value of success payment liability</t>
        </is>
      </c>
      <c r="D44" s="7" t="n">
        <v>2400000</v>
      </c>
      <c r="E44" s="7" t="n">
        <v>9900000</v>
      </c>
      <c r="F44" s="7" t="n">
        <v>1900000</v>
      </c>
    </row>
    <row r="45">
      <c r="A45" s="4" t="inlineStr">
        <is>
          <t>Harvard College | Maximum</t>
        </is>
      </c>
    </row>
    <row r="46">
      <c r="A46" s="3" t="inlineStr">
        <is>
          <t>Collaborative Arrangements And Noncollaborative Arrangement Transactions [Line Items]</t>
        </is>
      </c>
    </row>
    <row r="47">
      <c r="A47" s="4" t="inlineStr">
        <is>
          <t>Potential success payment</t>
        </is>
      </c>
      <c r="C47" s="7" t="n">
        <v>175000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License and Collaboration Agreements - Summary of Potential Success Payments (Details) - Harvard College $ / shares in Units, $ in Millions</t>
        </is>
      </c>
      <c r="B1" s="2" t="inlineStr">
        <is>
          <t>1 Months Ended</t>
        </is>
      </c>
    </row>
    <row r="2">
      <c r="B2" s="2" t="inlineStr">
        <is>
          <t>Mar. 31, 2019USD ($)$ / shares</t>
        </is>
      </c>
    </row>
    <row r="3">
      <c r="A3" s="4" t="inlineStr">
        <is>
          <t>Multiple of Equity Value at Issuance, 5x</t>
        </is>
      </c>
    </row>
    <row r="4">
      <c r="A4" s="3" t="inlineStr">
        <is>
          <t>Collaborative Arrangements And Noncollaborative Arrangement Transactions [Line Items]</t>
        </is>
      </c>
    </row>
    <row r="5">
      <c r="A5" s="4" t="inlineStr">
        <is>
          <t>Per share common stock price required for payment | $ / shares</t>
        </is>
      </c>
      <c r="B5" s="7" t="n">
        <v>20</v>
      </c>
    </row>
    <row r="6">
      <c r="A6" s="4" t="inlineStr">
        <is>
          <t>Success payment(s) | $</t>
        </is>
      </c>
      <c r="B6" s="7" t="n">
        <v>5</v>
      </c>
    </row>
    <row r="7">
      <c r="A7" s="4" t="inlineStr">
        <is>
          <t>Multiple of Equity Value at Issuance, 10x</t>
        </is>
      </c>
    </row>
    <row r="8">
      <c r="A8" s="3" t="inlineStr">
        <is>
          <t>Collaborative Arrangements And Noncollaborative Arrangement Transactions [Line Items]</t>
        </is>
      </c>
    </row>
    <row r="9">
      <c r="A9" s="4" t="inlineStr">
        <is>
          <t>Per share common stock price required for payment | $ / shares</t>
        </is>
      </c>
      <c r="B9" s="7" t="n">
        <v>40</v>
      </c>
    </row>
    <row r="10">
      <c r="A10" s="4" t="inlineStr">
        <is>
          <t>Success payment(s) | $</t>
        </is>
      </c>
      <c r="B10" s="7" t="n">
        <v>15</v>
      </c>
    </row>
    <row r="11">
      <c r="A11" s="4" t="inlineStr">
        <is>
          <t>Multiple of Equity Value at Issuance, 20x</t>
        </is>
      </c>
    </row>
    <row r="12">
      <c r="A12" s="3" t="inlineStr">
        <is>
          <t>Collaborative Arrangements And Noncollaborative Arrangement Transactions [Line Items]</t>
        </is>
      </c>
    </row>
    <row r="13">
      <c r="A13" s="4" t="inlineStr">
        <is>
          <t>Per share common stock price required for payment | $ / shares</t>
        </is>
      </c>
      <c r="B13" s="7" t="n">
        <v>80</v>
      </c>
    </row>
    <row r="14">
      <c r="A14" s="4" t="inlineStr">
        <is>
          <t>Success payment(s) | $</t>
        </is>
      </c>
      <c r="B14" s="7" t="n">
        <v>30</v>
      </c>
    </row>
    <row r="15">
      <c r="A15" s="4" t="inlineStr">
        <is>
          <t>Multiple of Equity Value at Issuance, 30x</t>
        </is>
      </c>
    </row>
    <row r="16">
      <c r="A16" s="3" t="inlineStr">
        <is>
          <t>Collaborative Arrangements And Noncollaborative Arrangement Transactions [Line Items]</t>
        </is>
      </c>
    </row>
    <row r="17">
      <c r="A17" s="4" t="inlineStr">
        <is>
          <t>Per share common stock price required for payment | $ / shares</t>
        </is>
      </c>
      <c r="B17" s="7" t="n">
        <v>120</v>
      </c>
    </row>
    <row r="18">
      <c r="A18" s="4" t="inlineStr">
        <is>
          <t>Success payment(s) | $</t>
        </is>
      </c>
      <c r="B18" s="7" t="n">
        <v>50</v>
      </c>
    </row>
    <row r="19">
      <c r="A19" s="4" t="inlineStr">
        <is>
          <t>Multiple of Equity Value at Issuance, 40x</t>
        </is>
      </c>
    </row>
    <row r="20">
      <c r="A20" s="3" t="inlineStr">
        <is>
          <t>Collaborative Arrangements And Noncollaborative Arrangement Transactions [Line Items]</t>
        </is>
      </c>
    </row>
    <row r="21">
      <c r="A21" s="4" t="inlineStr">
        <is>
          <t>Per share common stock price required for payment | $ / shares</t>
        </is>
      </c>
      <c r="B21" s="7" t="n">
        <v>160</v>
      </c>
    </row>
    <row r="22">
      <c r="A22" s="4" t="inlineStr">
        <is>
          <t>Success payment(s) | $</t>
        </is>
      </c>
      <c r="B22" s="7" t="n">
        <v>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stricted Cash - Additional Information (Details) - USD ($) $ in Thousands</t>
        </is>
      </c>
      <c r="B1" s="2" t="inlineStr">
        <is>
          <t>12 Months Ended</t>
        </is>
      </c>
    </row>
    <row r="2">
      <c r="B2" s="2" t="inlineStr">
        <is>
          <t>Dec. 31, 2021</t>
        </is>
      </c>
      <c r="C2" s="2" t="inlineStr">
        <is>
          <t>Dec. 31, 2020</t>
        </is>
      </c>
    </row>
    <row r="3">
      <c r="A3" s="3" t="inlineStr">
        <is>
          <t>Restricted Cash And Cash Equivalents [Abstract]</t>
        </is>
      </c>
    </row>
    <row r="4">
      <c r="A4" s="4" t="inlineStr">
        <is>
          <t>Standby letters of credit</t>
        </is>
      </c>
      <c r="B4" s="7" t="n">
        <v>8819</v>
      </c>
      <c r="C4" s="7" t="n">
        <v>2143</v>
      </c>
    </row>
    <row r="5">
      <c r="A5" s="4" t="inlineStr">
        <is>
          <t>Restricted cash and cash equivalents, noncurrent, nature of restriction, description</t>
        </is>
      </c>
      <c r="B5" s="4" t="inlineStr">
        <is>
          <t>standby letters of cred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Restricted Cash (Details) - USD ($) $ in Thousands</t>
        </is>
      </c>
      <c r="B1" s="2" t="inlineStr">
        <is>
          <t>Dec. 31, 2021</t>
        </is>
      </c>
      <c r="C1" s="2" t="inlineStr">
        <is>
          <t>Dec. 31, 2020</t>
        </is>
      </c>
    </row>
    <row r="2">
      <c r="A2" s="3" t="inlineStr">
        <is>
          <t>Restricted Cash And Cash Equivalents Items [Line Items]</t>
        </is>
      </c>
    </row>
    <row r="3">
      <c r="A3" s="4" t="inlineStr">
        <is>
          <t>Total restricted cash</t>
        </is>
      </c>
      <c r="B3" s="7" t="n">
        <v>8819</v>
      </c>
      <c r="C3" s="7" t="n">
        <v>2143</v>
      </c>
    </row>
    <row r="4">
      <c r="A4" s="4" t="inlineStr">
        <is>
          <t>Fremont, CA</t>
        </is>
      </c>
    </row>
    <row r="5">
      <c r="A5" s="3" t="inlineStr">
        <is>
          <t>Restricted Cash And Cash Equivalents Items [Line Items]</t>
        </is>
      </c>
    </row>
    <row r="6">
      <c r="A6" s="4" t="inlineStr">
        <is>
          <t>Total restricted cash</t>
        </is>
      </c>
      <c r="B6" s="5" t="n">
        <v>6676</v>
      </c>
    </row>
    <row r="7">
      <c r="A7" s="4" t="inlineStr">
        <is>
          <t>Cambridge, MA</t>
        </is>
      </c>
    </row>
    <row r="8">
      <c r="A8" s="3" t="inlineStr">
        <is>
          <t>Restricted Cash And Cash Equivalents Items [Line Items]</t>
        </is>
      </c>
    </row>
    <row r="9">
      <c r="A9" s="4" t="inlineStr">
        <is>
          <t>Total restricted cash</t>
        </is>
      </c>
      <c r="B9" s="5" t="n">
        <v>961</v>
      </c>
      <c r="C9" s="5" t="n">
        <v>961</v>
      </c>
    </row>
    <row r="10">
      <c r="A10" s="4" t="inlineStr">
        <is>
          <t>South San Francisco, CA</t>
        </is>
      </c>
    </row>
    <row r="11">
      <c r="A11" s="3" t="inlineStr">
        <is>
          <t>Restricted Cash And Cash Equivalents Items [Line Items]</t>
        </is>
      </c>
    </row>
    <row r="12">
      <c r="A12" s="4" t="inlineStr">
        <is>
          <t>Total restricted cash</t>
        </is>
      </c>
      <c r="B12" s="5" t="n">
        <v>816</v>
      </c>
      <c r="C12" s="5" t="n">
        <v>816</v>
      </c>
    </row>
    <row r="13">
      <c r="A13" s="4" t="inlineStr">
        <is>
          <t>Seattle, WA</t>
        </is>
      </c>
    </row>
    <row r="14">
      <c r="A14" s="3" t="inlineStr">
        <is>
          <t>Restricted Cash And Cash Equivalents Items [Line Items]</t>
        </is>
      </c>
    </row>
    <row r="15">
      <c r="A15" s="4" t="inlineStr">
        <is>
          <t>Total restricted cash</t>
        </is>
      </c>
      <c r="B15" s="7" t="n">
        <v>366</v>
      </c>
      <c r="C15" s="7" t="n">
        <v>3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Dec. 31, 2021</t>
        </is>
      </c>
      <c r="C1" s="2" t="inlineStr">
        <is>
          <t>Dec. 31, 2020</t>
        </is>
      </c>
    </row>
    <row r="2">
      <c r="A2" s="4" t="inlineStr">
        <is>
          <t>Cash Equivalents</t>
        </is>
      </c>
    </row>
    <row r="3">
      <c r="A3" s="3" t="inlineStr">
        <is>
          <t>Fair Value Balance Sheet Grouping Financial Statement Captions [Line Items]</t>
        </is>
      </c>
    </row>
    <row r="4">
      <c r="A4" s="4" t="inlineStr">
        <is>
          <t>Amortized Cost</t>
        </is>
      </c>
      <c r="B4" s="7" t="n">
        <v>227016</v>
      </c>
      <c r="C4" s="7" t="n">
        <v>90224</v>
      </c>
    </row>
    <row r="5">
      <c r="A5" s="4" t="inlineStr">
        <is>
          <t>Gross Unrealized Holding Gains</t>
        </is>
      </c>
      <c r="C5" s="5" t="n">
        <v>1</v>
      </c>
    </row>
    <row r="6">
      <c r="A6" s="4" t="inlineStr">
        <is>
          <t>Gross Unrealized Holding Losses</t>
        </is>
      </c>
      <c r="C6" s="5" t="n">
        <v>-1</v>
      </c>
    </row>
    <row r="7">
      <c r="A7" s="4" t="inlineStr">
        <is>
          <t>Estimated Fair Value</t>
        </is>
      </c>
      <c r="B7" s="5" t="n">
        <v>227016</v>
      </c>
      <c r="C7" s="5" t="n">
        <v>90224</v>
      </c>
    </row>
    <row r="8">
      <c r="A8" s="4" t="inlineStr">
        <is>
          <t>Cash Equivalents | Money Market Funds | Level 1</t>
        </is>
      </c>
    </row>
    <row r="9">
      <c r="A9" s="3" t="inlineStr">
        <is>
          <t>Fair Value Balance Sheet Grouping Financial Statement Captions [Line Items]</t>
        </is>
      </c>
    </row>
    <row r="10">
      <c r="A10" s="4" t="inlineStr">
        <is>
          <t>Amortized Cost</t>
        </is>
      </c>
      <c r="B10" s="5" t="n">
        <v>224671</v>
      </c>
      <c r="C10" s="5" t="n">
        <v>48359</v>
      </c>
    </row>
    <row r="11">
      <c r="A11" s="4" t="inlineStr">
        <is>
          <t>Estimated Fair Value</t>
        </is>
      </c>
      <c r="B11" s="5" t="n">
        <v>224671</v>
      </c>
      <c r="C11" s="5" t="n">
        <v>48359</v>
      </c>
    </row>
    <row r="12">
      <c r="A12" s="4" t="inlineStr">
        <is>
          <t>Cash Equivalents | Corporate Debt Securities | Level 2</t>
        </is>
      </c>
    </row>
    <row r="13">
      <c r="A13" s="3" t="inlineStr">
        <is>
          <t>Fair Value Balance Sheet Grouping Financial Statement Captions [Line Items]</t>
        </is>
      </c>
    </row>
    <row r="14">
      <c r="A14" s="4" t="inlineStr">
        <is>
          <t>Amortized Cost</t>
        </is>
      </c>
      <c r="B14" s="5" t="n">
        <v>2345</v>
      </c>
      <c r="C14" s="5" t="n">
        <v>1138</v>
      </c>
    </row>
    <row r="15">
      <c r="A15" s="4" t="inlineStr">
        <is>
          <t>Estimated Fair Value</t>
        </is>
      </c>
      <c r="B15" s="5" t="n">
        <v>2345</v>
      </c>
      <c r="C15" s="5" t="n">
        <v>1138</v>
      </c>
    </row>
    <row r="16">
      <c r="A16" s="4" t="inlineStr">
        <is>
          <t>Cash Equivalents | US Government and Agencies Securities | Level 2</t>
        </is>
      </c>
    </row>
    <row r="17">
      <c r="A17" s="3" t="inlineStr">
        <is>
          <t>Fair Value Balance Sheet Grouping Financial Statement Captions [Line Items]</t>
        </is>
      </c>
    </row>
    <row r="18">
      <c r="A18" s="4" t="inlineStr">
        <is>
          <t>Amortized Cost</t>
        </is>
      </c>
      <c r="C18" s="5" t="n">
        <v>40727</v>
      </c>
    </row>
    <row r="19">
      <c r="A19" s="4" t="inlineStr">
        <is>
          <t>Gross Unrealized Holding Gains</t>
        </is>
      </c>
      <c r="C19" s="5" t="n">
        <v>1</v>
      </c>
    </row>
    <row r="20">
      <c r="A20" s="4" t="inlineStr">
        <is>
          <t>Gross Unrealized Holding Losses</t>
        </is>
      </c>
      <c r="C20" s="5" t="n">
        <v>-1</v>
      </c>
    </row>
    <row r="21">
      <c r="A21" s="4" t="inlineStr">
        <is>
          <t>Estimated Fair Value</t>
        </is>
      </c>
      <c r="C21" s="5" t="n">
        <v>40727</v>
      </c>
    </row>
    <row r="22">
      <c r="A22" s="4" t="inlineStr">
        <is>
          <t>Short-term Marketable Securities</t>
        </is>
      </c>
    </row>
    <row r="23">
      <c r="A23" s="3" t="inlineStr">
        <is>
          <t>Fair Value Balance Sheet Grouping Financial Statement Captions [Line Items]</t>
        </is>
      </c>
    </row>
    <row r="24">
      <c r="A24" s="4" t="inlineStr">
        <is>
          <t>Amortized Cost</t>
        </is>
      </c>
      <c r="B24" s="5" t="n">
        <v>298295</v>
      </c>
      <c r="C24" s="5" t="n">
        <v>253435</v>
      </c>
    </row>
    <row r="25">
      <c r="A25" s="4" t="inlineStr">
        <is>
          <t>Gross Unrealized Holding Gains</t>
        </is>
      </c>
      <c r="B25" s="5" t="n">
        <v>1</v>
      </c>
      <c r="C25" s="5" t="n">
        <v>30</v>
      </c>
    </row>
    <row r="26">
      <c r="A26" s="4" t="inlineStr">
        <is>
          <t>Gross Unrealized Holding Losses</t>
        </is>
      </c>
      <c r="B26" s="5" t="n">
        <v>-329</v>
      </c>
      <c r="C26" s="5" t="n">
        <v>-7</v>
      </c>
    </row>
    <row r="27">
      <c r="A27" s="4" t="inlineStr">
        <is>
          <t>Estimated Fair Value</t>
        </is>
      </c>
      <c r="B27" s="5" t="n">
        <v>297967</v>
      </c>
      <c r="C27" s="5" t="n">
        <v>253458</v>
      </c>
    </row>
    <row r="28">
      <c r="A28" s="4" t="inlineStr">
        <is>
          <t>Short-term Marketable Securities | Corporate Debt Securities | Level 2</t>
        </is>
      </c>
    </row>
    <row r="29">
      <c r="A29" s="3" t="inlineStr">
        <is>
          <t>Fair Value Balance Sheet Grouping Financial Statement Captions [Line Items]</t>
        </is>
      </c>
    </row>
    <row r="30">
      <c r="A30" s="4" t="inlineStr">
        <is>
          <t>Amortized Cost</t>
        </is>
      </c>
      <c r="B30" s="5" t="n">
        <v>135441</v>
      </c>
      <c r="C30" s="5" t="n">
        <v>8798</v>
      </c>
    </row>
    <row r="31">
      <c r="A31" s="4" t="inlineStr">
        <is>
          <t>Gross Unrealized Holding Losses</t>
        </is>
      </c>
      <c r="B31" s="5" t="n">
        <v>-134</v>
      </c>
      <c r="C31" s="5" t="n">
        <v>-2</v>
      </c>
    </row>
    <row r="32">
      <c r="A32" s="4" t="inlineStr">
        <is>
          <t>Estimated Fair Value</t>
        </is>
      </c>
      <c r="B32" s="5" t="n">
        <v>135307</v>
      </c>
      <c r="C32" s="5" t="n">
        <v>8796</v>
      </c>
    </row>
    <row r="33">
      <c r="A33" s="4" t="inlineStr">
        <is>
          <t>Short-term Marketable Securities | US Government and Agencies Securities | Level 2</t>
        </is>
      </c>
    </row>
    <row r="34">
      <c r="A34" s="3" t="inlineStr">
        <is>
          <t>Fair Value Balance Sheet Grouping Financial Statement Captions [Line Items]</t>
        </is>
      </c>
    </row>
    <row r="35">
      <c r="A35" s="4" t="inlineStr">
        <is>
          <t>Amortized Cost</t>
        </is>
      </c>
      <c r="B35" s="5" t="n">
        <v>162854</v>
      </c>
      <c r="C35" s="5" t="n">
        <v>244637</v>
      </c>
    </row>
    <row r="36">
      <c r="A36" s="4" t="inlineStr">
        <is>
          <t>Gross Unrealized Holding Gains</t>
        </is>
      </c>
      <c r="B36" s="5" t="n">
        <v>1</v>
      </c>
      <c r="C36" s="5" t="n">
        <v>30</v>
      </c>
    </row>
    <row r="37">
      <c r="A37" s="4" t="inlineStr">
        <is>
          <t>Gross Unrealized Holding Losses</t>
        </is>
      </c>
      <c r="B37" s="5" t="n">
        <v>-195</v>
      </c>
      <c r="C37" s="5" t="n">
        <v>-5</v>
      </c>
    </row>
    <row r="38">
      <c r="A38" s="4" t="inlineStr">
        <is>
          <t>Estimated Fair Value</t>
        </is>
      </c>
      <c r="B38" s="5" t="n">
        <v>162660</v>
      </c>
      <c r="C38" s="5" t="n">
        <v>244662</v>
      </c>
    </row>
    <row r="39">
      <c r="A39" s="4" t="inlineStr">
        <is>
          <t>Long-term Marketable Securities</t>
        </is>
      </c>
    </row>
    <row r="40">
      <c r="A40" s="3" t="inlineStr">
        <is>
          <t>Fair Value Balance Sheet Grouping Financial Statement Captions [Line Items]</t>
        </is>
      </c>
    </row>
    <row r="41">
      <c r="A41" s="4" t="inlineStr">
        <is>
          <t>Amortized Cost</t>
        </is>
      </c>
      <c r="B41" s="5" t="n">
        <v>196919</v>
      </c>
      <c r="C41" s="5" t="n">
        <v>33724</v>
      </c>
    </row>
    <row r="42">
      <c r="A42" s="4" t="inlineStr">
        <is>
          <t>Gross Unrealized Holding Gains</t>
        </is>
      </c>
      <c r="C42" s="5" t="n">
        <v>7</v>
      </c>
    </row>
    <row r="43">
      <c r="A43" s="4" t="inlineStr">
        <is>
          <t>Gross Unrealized Holding Losses</t>
        </is>
      </c>
      <c r="B43" s="5" t="n">
        <v>-1038</v>
      </c>
    </row>
    <row r="44">
      <c r="A44" s="4" t="inlineStr">
        <is>
          <t>Estimated Fair Value</t>
        </is>
      </c>
      <c r="B44" s="5" t="n">
        <v>195881</v>
      </c>
      <c r="C44" s="5" t="n">
        <v>33731</v>
      </c>
    </row>
    <row r="45">
      <c r="A45" s="4" t="inlineStr">
        <is>
          <t>Long-term Marketable Securities | Corporate Debt Securities | Level 2</t>
        </is>
      </c>
    </row>
    <row r="46">
      <c r="A46" s="3" t="inlineStr">
        <is>
          <t>Fair Value Balance Sheet Grouping Financial Statement Captions [Line Items]</t>
        </is>
      </c>
    </row>
    <row r="47">
      <c r="A47" s="4" t="inlineStr">
        <is>
          <t>Amortized Cost</t>
        </is>
      </c>
      <c r="B47" s="5" t="n">
        <v>20427</v>
      </c>
    </row>
    <row r="48">
      <c r="A48" s="4" t="inlineStr">
        <is>
          <t>Gross Unrealized Holding Losses</t>
        </is>
      </c>
      <c r="B48" s="5" t="n">
        <v>-113</v>
      </c>
    </row>
    <row r="49">
      <c r="A49" s="4" t="inlineStr">
        <is>
          <t>Estimated Fair Value</t>
        </is>
      </c>
      <c r="B49" s="5" t="n">
        <v>20314</v>
      </c>
    </row>
    <row r="50">
      <c r="A50" s="4" t="inlineStr">
        <is>
          <t>Long-term Marketable Securities | US Government and Agencies Securities | Level 2</t>
        </is>
      </c>
    </row>
    <row r="51">
      <c r="A51" s="3" t="inlineStr">
        <is>
          <t>Fair Value Balance Sheet Grouping Financial Statement Captions [Line Items]</t>
        </is>
      </c>
    </row>
    <row r="52">
      <c r="A52" s="4" t="inlineStr">
        <is>
          <t>Amortized Cost</t>
        </is>
      </c>
      <c r="B52" s="5" t="n">
        <v>176492</v>
      </c>
      <c r="C52" s="5" t="n">
        <v>33724</v>
      </c>
    </row>
    <row r="53">
      <c r="A53" s="4" t="inlineStr">
        <is>
          <t>Gross Unrealized Holding Gains</t>
        </is>
      </c>
      <c r="C53" s="5" t="n">
        <v>7</v>
      </c>
    </row>
    <row r="54">
      <c r="A54" s="4" t="inlineStr">
        <is>
          <t>Gross Unrealized Holding Losses</t>
        </is>
      </c>
      <c r="B54" s="5" t="n">
        <v>-925</v>
      </c>
    </row>
    <row r="55">
      <c r="A55" s="4" t="inlineStr">
        <is>
          <t>Estimated Fair Value</t>
        </is>
      </c>
      <c r="B55" s="5" t="n">
        <v>175567</v>
      </c>
      <c r="C55" s="5" t="n">
        <v>33731</v>
      </c>
    </row>
    <row r="56">
      <c r="A56" s="4" t="inlineStr">
        <is>
          <t>Other Assets | Level 3</t>
        </is>
      </c>
    </row>
    <row r="57">
      <c r="A57" s="3" t="inlineStr">
        <is>
          <t>Fair Value Balance Sheet Grouping Financial Statement Captions [Line Items]</t>
        </is>
      </c>
    </row>
    <row r="58">
      <c r="A58" s="4" t="inlineStr">
        <is>
          <t>Amortized Cost</t>
        </is>
      </c>
      <c r="B58" s="5" t="n">
        <v>426</v>
      </c>
    </row>
    <row r="59">
      <c r="A59" s="4" t="inlineStr">
        <is>
          <t>Estimated Fair Value</t>
        </is>
      </c>
      <c r="B59" s="5" t="n">
        <v>426</v>
      </c>
    </row>
    <row r="60">
      <c r="A60" s="4" t="inlineStr">
        <is>
          <t>Financial Assets</t>
        </is>
      </c>
    </row>
    <row r="61">
      <c r="A61" s="3" t="inlineStr">
        <is>
          <t>Fair Value Balance Sheet Grouping Financial Statement Captions [Line Items]</t>
        </is>
      </c>
    </row>
    <row r="62">
      <c r="A62" s="4" t="inlineStr">
        <is>
          <t>Amortized Cost</t>
        </is>
      </c>
      <c r="B62" s="5" t="n">
        <v>722656</v>
      </c>
      <c r="C62" s="5" t="n">
        <v>377383</v>
      </c>
    </row>
    <row r="63">
      <c r="A63" s="4" t="inlineStr">
        <is>
          <t>Gross Unrealized Holding Gains</t>
        </is>
      </c>
      <c r="B63" s="5" t="n">
        <v>1</v>
      </c>
      <c r="C63" s="5" t="n">
        <v>38</v>
      </c>
    </row>
    <row r="64">
      <c r="A64" s="4" t="inlineStr">
        <is>
          <t>Gross Unrealized Holding Losses</t>
        </is>
      </c>
      <c r="B64" s="5" t="n">
        <v>-1367</v>
      </c>
      <c r="C64" s="5" t="n">
        <v>-8</v>
      </c>
    </row>
    <row r="65">
      <c r="A65" s="4" t="inlineStr">
        <is>
          <t>Estimated Fair Value</t>
        </is>
      </c>
      <c r="B65" s="5" t="n">
        <v>721290</v>
      </c>
      <c r="C65" s="5" t="n">
        <v>377413</v>
      </c>
    </row>
    <row r="66">
      <c r="A66" s="4" t="inlineStr">
        <is>
          <t>Short-term Financial Liabilities</t>
        </is>
      </c>
    </row>
    <row r="67">
      <c r="A67" s="3" t="inlineStr">
        <is>
          <t>Fair Value Balance Sheet Grouping Financial Statement Captions [Line Items]</t>
        </is>
      </c>
    </row>
    <row r="68">
      <c r="A68" s="4" t="inlineStr">
        <is>
          <t>Amortized Cost</t>
        </is>
      </c>
      <c r="B68" s="5" t="n">
        <v>56382</v>
      </c>
    </row>
    <row r="69">
      <c r="A69" s="4" t="inlineStr">
        <is>
          <t>Estimated Fair Value</t>
        </is>
      </c>
      <c r="B69" s="5" t="n">
        <v>56382</v>
      </c>
    </row>
    <row r="70">
      <c r="A70" s="4" t="inlineStr">
        <is>
          <t>Short-term Financial Liabilities | Contingent consideration | Level 3</t>
        </is>
      </c>
    </row>
    <row r="71">
      <c r="A71" s="3" t="inlineStr">
        <is>
          <t>Fair Value Balance Sheet Grouping Financial Statement Captions [Line Items]</t>
        </is>
      </c>
    </row>
    <row r="72">
      <c r="A72" s="4" t="inlineStr">
        <is>
          <t>Amortized Cost</t>
        </is>
      </c>
      <c r="B72" s="5" t="n">
        <v>51382</v>
      </c>
    </row>
    <row r="73">
      <c r="A73" s="4" t="inlineStr">
        <is>
          <t>Estimated Fair Value</t>
        </is>
      </c>
      <c r="B73" s="5" t="n">
        <v>51382</v>
      </c>
    </row>
    <row r="74">
      <c r="A74" s="4" t="inlineStr">
        <is>
          <t>Short-term Financial Liabilities | Success Payment Liabilities | Level 3</t>
        </is>
      </c>
    </row>
    <row r="75">
      <c r="A75" s="3" t="inlineStr">
        <is>
          <t>Fair Value Balance Sheet Grouping Financial Statement Captions [Line Items]</t>
        </is>
      </c>
    </row>
    <row r="76">
      <c r="A76" s="4" t="inlineStr">
        <is>
          <t>Amortized Cost</t>
        </is>
      </c>
      <c r="B76" s="5" t="n">
        <v>5000</v>
      </c>
    </row>
    <row r="77">
      <c r="A77" s="4" t="inlineStr">
        <is>
          <t>Estimated Fair Value</t>
        </is>
      </c>
      <c r="B77" s="5" t="n">
        <v>5000</v>
      </c>
    </row>
    <row r="78">
      <c r="A78" s="4" t="inlineStr">
        <is>
          <t>Long-term Financial Liabilities</t>
        </is>
      </c>
    </row>
    <row r="79">
      <c r="A79" s="3" t="inlineStr">
        <is>
          <t>Fair Value Balance Sheet Grouping Financial Statement Captions [Line Items]</t>
        </is>
      </c>
    </row>
    <row r="80">
      <c r="A80" s="4" t="inlineStr">
        <is>
          <t>Amortized Cost</t>
        </is>
      </c>
      <c r="B80" s="5" t="n">
        <v>199886</v>
      </c>
    </row>
    <row r="81">
      <c r="A81" s="4" t="inlineStr">
        <is>
          <t>Estimated Fair Value</t>
        </is>
      </c>
      <c r="B81" s="5" t="n">
        <v>199886</v>
      </c>
    </row>
    <row r="82">
      <c r="A82" s="4" t="inlineStr">
        <is>
          <t>Long-term Financial Liabilities | Contingent consideration | Level 3</t>
        </is>
      </c>
    </row>
    <row r="83">
      <c r="A83" s="3" t="inlineStr">
        <is>
          <t>Fair Value Balance Sheet Grouping Financial Statement Captions [Line Items]</t>
        </is>
      </c>
    </row>
    <row r="84">
      <c r="A84" s="4" t="inlineStr">
        <is>
          <t>Amortized Cost</t>
        </is>
      </c>
      <c r="B84" s="5" t="n">
        <v>102361</v>
      </c>
      <c r="C84" s="5" t="n">
        <v>121901</v>
      </c>
    </row>
    <row r="85">
      <c r="A85" s="4" t="inlineStr">
        <is>
          <t>Estimated Fair Value</t>
        </is>
      </c>
      <c r="B85" s="5" t="n">
        <v>102361</v>
      </c>
      <c r="C85" s="5" t="n">
        <v>121901</v>
      </c>
    </row>
    <row r="86">
      <c r="A86" s="4" t="inlineStr">
        <is>
          <t>Long-term Financial Liabilities | Success Payment Liabilities | Level 3</t>
        </is>
      </c>
    </row>
    <row r="87">
      <c r="A87" s="3" t="inlineStr">
        <is>
          <t>Fair Value Balance Sheet Grouping Financial Statement Captions [Line Items]</t>
        </is>
      </c>
    </row>
    <row r="88">
      <c r="A88" s="4" t="inlineStr">
        <is>
          <t>Amortized Cost</t>
        </is>
      </c>
      <c r="B88" s="5" t="n">
        <v>97525</v>
      </c>
      <c r="C88" s="5" t="n">
        <v>76494</v>
      </c>
    </row>
    <row r="89">
      <c r="A89" s="4" t="inlineStr">
        <is>
          <t>Estimated Fair Value</t>
        </is>
      </c>
      <c r="B89" s="5" t="n">
        <v>97525</v>
      </c>
      <c r="C89" s="5" t="n">
        <v>76494</v>
      </c>
    </row>
    <row r="90">
      <c r="A90" s="4" t="inlineStr">
        <is>
          <t>Financial Liabilities</t>
        </is>
      </c>
    </row>
    <row r="91">
      <c r="A91" s="3" t="inlineStr">
        <is>
          <t>Fair Value Balance Sheet Grouping Financial Statement Captions [Line Items]</t>
        </is>
      </c>
    </row>
    <row r="92">
      <c r="A92" s="4" t="inlineStr">
        <is>
          <t>Amortized Cost</t>
        </is>
      </c>
      <c r="B92" s="5" t="n">
        <v>256268</v>
      </c>
      <c r="C92" s="5" t="n">
        <v>198395</v>
      </c>
    </row>
    <row r="93">
      <c r="A93" s="4" t="inlineStr">
        <is>
          <t>Estimated Fair Value</t>
        </is>
      </c>
      <c r="B93" s="7" t="n">
        <v>256268</v>
      </c>
      <c r="C93" s="7" t="n">
        <v>1983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12 Months Ended</t>
        </is>
      </c>
    </row>
    <row r="2">
      <c r="B2" s="2" t="inlineStr">
        <is>
          <t>Dec. 31, 2021USD ($)</t>
        </is>
      </c>
    </row>
    <row r="3">
      <c r="A3" s="3" t="inlineStr">
        <is>
          <t>Fair Value Assets And Liabilities Measured On Recurring And Nonrecurring Basis [Line Items]</t>
        </is>
      </c>
    </row>
    <row r="4">
      <c r="A4" s="4" t="inlineStr">
        <is>
          <t>Realized gains or losses recognized on sale or maturity of available-for-sale securities</t>
        </is>
      </c>
      <c r="B4" s="7" t="n">
        <v>0</v>
      </c>
    </row>
    <row r="5">
      <c r="A5" s="4" t="inlineStr">
        <is>
          <t>Maximum</t>
        </is>
      </c>
    </row>
    <row r="6">
      <c r="A6" s="3" t="inlineStr">
        <is>
          <t>Fair Value Assets And Liabilities Measured On Recurring And Nonrecurring Basis [Line Items]</t>
        </is>
      </c>
    </row>
    <row r="7">
      <c r="A7" s="4" t="inlineStr">
        <is>
          <t>Marketable securities maturity period</t>
        </is>
      </c>
      <c r="B7"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Changes in Estimated Fair Value of Level 3 Financial Liabilities (Details) - Level 3 - USD ($) $ in Thousands</t>
        </is>
      </c>
      <c r="B1" s="2" t="inlineStr">
        <is>
          <t>3 Months Ended</t>
        </is>
      </c>
    </row>
    <row r="2">
      <c r="B2" s="2" t="inlineStr">
        <is>
          <t>Dec. 31, 2021</t>
        </is>
      </c>
      <c r="C2" s="2" t="inlineStr">
        <is>
          <t>Sep. 30, 2021</t>
        </is>
      </c>
      <c r="D2" s="2" t="inlineStr">
        <is>
          <t>Jun. 30, 2021</t>
        </is>
      </c>
      <c r="E2" s="2" t="inlineStr">
        <is>
          <t>Mar. 31, 2021</t>
        </is>
      </c>
    </row>
    <row r="3">
      <c r="A3" s="4" t="inlineStr">
        <is>
          <t>Contingent Consideration</t>
        </is>
      </c>
    </row>
    <row r="4">
      <c r="A4" s="3" t="inlineStr">
        <is>
          <t>Fair Value Liabilities Measured On Recurring Basis Unobservable Input Reconciliation [Line Items]</t>
        </is>
      </c>
    </row>
    <row r="5">
      <c r="A5" s="4" t="inlineStr">
        <is>
          <t>Beginning Balance</t>
        </is>
      </c>
      <c r="B5" s="7" t="n">
        <v>131981</v>
      </c>
      <c r="C5" s="7" t="n">
        <v>140457</v>
      </c>
      <c r="D5" s="7" t="n">
        <v>133294</v>
      </c>
      <c r="E5" s="7" t="n">
        <v>121901</v>
      </c>
    </row>
    <row r="6">
      <c r="A6" s="4" t="inlineStr">
        <is>
          <t>Changes in fair value - expense (gain)</t>
        </is>
      </c>
      <c r="B6" s="5" t="n">
        <v>21762</v>
      </c>
      <c r="C6" s="5" t="n">
        <v>-8476</v>
      </c>
      <c r="D6" s="5" t="n">
        <v>7163</v>
      </c>
      <c r="E6" s="5" t="n">
        <v>11393</v>
      </c>
    </row>
    <row r="7">
      <c r="A7" s="4" t="inlineStr">
        <is>
          <t>Ending Balance</t>
        </is>
      </c>
      <c r="B7" s="5" t="n">
        <v>153743</v>
      </c>
      <c r="C7" s="5" t="n">
        <v>131981</v>
      </c>
      <c r="D7" s="5" t="n">
        <v>140457</v>
      </c>
      <c r="E7" s="5" t="n">
        <v>133294</v>
      </c>
    </row>
    <row r="8">
      <c r="A8" s="4" t="inlineStr">
        <is>
          <t>Cobalt Success Payment Liability</t>
        </is>
      </c>
    </row>
    <row r="9">
      <c r="A9" s="3" t="inlineStr">
        <is>
          <t>Fair Value Liabilities Measured On Recurring Basis Unobservable Input Reconciliation [Line Items]</t>
        </is>
      </c>
    </row>
    <row r="10">
      <c r="A10" s="4" t="inlineStr">
        <is>
          <t>Beginning Balance</t>
        </is>
      </c>
      <c r="B10" s="5" t="n">
        <v>111609</v>
      </c>
      <c r="C10" s="5" t="n">
        <v>89819</v>
      </c>
      <c r="D10" s="5" t="n">
        <v>156451</v>
      </c>
      <c r="E10" s="5" t="n">
        <v>64694</v>
      </c>
    </row>
    <row r="11">
      <c r="A11" s="4" t="inlineStr">
        <is>
          <t>Changes in fair value - expense (gain)</t>
        </is>
      </c>
      <c r="B11" s="5" t="n">
        <v>-23256</v>
      </c>
      <c r="C11" s="5" t="n">
        <v>21790</v>
      </c>
      <c r="D11" s="5" t="n">
        <v>-66632</v>
      </c>
      <c r="E11" s="5" t="n">
        <v>91757</v>
      </c>
    </row>
    <row r="12">
      <c r="A12" s="4" t="inlineStr">
        <is>
          <t>Ending Balance</t>
        </is>
      </c>
      <c r="B12" s="5" t="n">
        <v>88353</v>
      </c>
      <c r="C12" s="5" t="n">
        <v>111609</v>
      </c>
      <c r="D12" s="5" t="n">
        <v>89819</v>
      </c>
      <c r="E12" s="5" t="n">
        <v>156451</v>
      </c>
    </row>
    <row r="13">
      <c r="A13" s="4" t="inlineStr">
        <is>
          <t>Harvard Success Payment Liability</t>
        </is>
      </c>
    </row>
    <row r="14">
      <c r="A14" s="3" t="inlineStr">
        <is>
          <t>Fair Value Liabilities Measured On Recurring Basis Unobservable Input Reconciliation [Line Items]</t>
        </is>
      </c>
    </row>
    <row r="15">
      <c r="A15" s="4" t="inlineStr">
        <is>
          <t>Beginning Balance</t>
        </is>
      </c>
      <c r="B15" s="5" t="n">
        <v>22583</v>
      </c>
      <c r="C15" s="5" t="n">
        <v>19144</v>
      </c>
      <c r="D15" s="5" t="n">
        <v>35700</v>
      </c>
      <c r="E15" s="5" t="n">
        <v>11800</v>
      </c>
    </row>
    <row r="16">
      <c r="A16" s="4" t="inlineStr">
        <is>
          <t>Changes in fair value - expense (gain)</t>
        </is>
      </c>
      <c r="B16" s="5" t="n">
        <v>-8411</v>
      </c>
      <c r="C16" s="5" t="n">
        <v>3439</v>
      </c>
      <c r="D16" s="5" t="n">
        <v>-16556</v>
      </c>
      <c r="E16" s="5" t="n">
        <v>23900</v>
      </c>
    </row>
    <row r="17">
      <c r="A17" s="4" t="inlineStr">
        <is>
          <t>Ending Balance</t>
        </is>
      </c>
      <c r="B17" s="7" t="n">
        <v>14172</v>
      </c>
      <c r="C17" s="7" t="n">
        <v>22583</v>
      </c>
      <c r="D17" s="7" t="n">
        <v>19144</v>
      </c>
      <c r="E17" s="7" t="n">
        <v>357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7" t="n">
        <v>-355928</v>
      </c>
      <c r="C4" s="7" t="n">
        <v>-285305</v>
      </c>
      <c r="D4" s="7" t="n">
        <v>-130778</v>
      </c>
    </row>
    <row r="5">
      <c r="A5" s="3" t="inlineStr">
        <is>
          <t>Other comprehensive income (loss), net of tax:</t>
        </is>
      </c>
    </row>
    <row r="6">
      <c r="A6" s="4" t="inlineStr">
        <is>
          <t>Unrealized gain (loss) on marketable securities, net</t>
        </is>
      </c>
      <c r="B6" s="5" t="n">
        <v>-1396</v>
      </c>
      <c r="C6" s="5" t="n">
        <v>4</v>
      </c>
      <c r="D6" s="5" t="n">
        <v>26</v>
      </c>
    </row>
    <row r="7">
      <c r="A7" s="4" t="inlineStr">
        <is>
          <t>Total comprehensive loss</t>
        </is>
      </c>
      <c r="B7" s="7" t="n">
        <v>-357324</v>
      </c>
      <c r="C7" s="7" t="n">
        <v>-285301</v>
      </c>
      <c r="D7" s="7" t="n">
        <v>-1307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Contingent Consideration Unobservable Inputs (Details)</t>
        </is>
      </c>
      <c r="B1" s="2" t="inlineStr">
        <is>
          <t>Dec. 31, 2021</t>
        </is>
      </c>
      <c r="C1" s="2" t="inlineStr">
        <is>
          <t>Dec. 31, 2020</t>
        </is>
      </c>
    </row>
    <row r="2">
      <c r="A2" s="4" t="inlineStr">
        <is>
          <t>Minimum | Discount Rates</t>
        </is>
      </c>
    </row>
    <row r="3">
      <c r="A3" s="3" t="inlineStr">
        <is>
          <t>Fair Value Assets And Liabilities Measured On Recurring And Nonrecurring Basis [Line Items]</t>
        </is>
      </c>
    </row>
    <row r="4">
      <c r="A4" s="4" t="inlineStr">
        <is>
          <t>Fair value contingent consideration measurement input</t>
        </is>
      </c>
      <c r="B4" s="12" t="n">
        <v>0.109</v>
      </c>
      <c r="C4" s="12" t="n">
        <v>0.105</v>
      </c>
    </row>
    <row r="5">
      <c r="A5" s="4" t="inlineStr">
        <is>
          <t>Minimum | Probability of Milestone Achievement</t>
        </is>
      </c>
    </row>
    <row r="6">
      <c r="A6" s="3" t="inlineStr">
        <is>
          <t>Fair Value Assets And Liabilities Measured On Recurring And Nonrecurring Basis [Line Items]</t>
        </is>
      </c>
    </row>
    <row r="7">
      <c r="A7" s="4" t="inlineStr">
        <is>
          <t>Fair value contingent consideration measurement input</t>
        </is>
      </c>
      <c r="B7" s="12" t="n">
        <v>0.05</v>
      </c>
      <c r="C7" s="12" t="n">
        <v>0.025</v>
      </c>
    </row>
    <row r="8">
      <c r="A8" s="4" t="inlineStr">
        <is>
          <t>Maximum | Discount Rates</t>
        </is>
      </c>
    </row>
    <row r="9">
      <c r="A9" s="3" t="inlineStr">
        <is>
          <t>Fair Value Assets And Liabilities Measured On Recurring And Nonrecurring Basis [Line Items]</t>
        </is>
      </c>
    </row>
    <row r="10">
      <c r="A10" s="4" t="inlineStr">
        <is>
          <t>Fair value contingent consideration measurement input</t>
        </is>
      </c>
      <c r="B10" s="13" t="n">
        <v>0.116</v>
      </c>
      <c r="C10" s="12" t="n">
        <v>0.108</v>
      </c>
    </row>
    <row r="11">
      <c r="A11" s="4" t="inlineStr">
        <is>
          <t>Maximum | Probability of Milestone Achievement</t>
        </is>
      </c>
    </row>
    <row r="12">
      <c r="A12" s="3" t="inlineStr">
        <is>
          <t>Fair Value Assets And Liabilities Measured On Recurring And Nonrecurring Basis [Line Items]</t>
        </is>
      </c>
    </row>
    <row r="13">
      <c r="A13" s="4" t="inlineStr">
        <is>
          <t>Fair value contingent consideration measurement input</t>
        </is>
      </c>
      <c r="B13" s="12" t="n">
        <v>0.75</v>
      </c>
      <c r="C13" s="12" t="n">
        <v>0.65</v>
      </c>
    </row>
    <row r="14">
      <c r="A14" s="4" t="inlineStr">
        <is>
          <t>Weighted Average | Discount Rates</t>
        </is>
      </c>
    </row>
    <row r="15">
      <c r="A15" s="3" t="inlineStr">
        <is>
          <t>Fair Value Assets And Liabilities Measured On Recurring And Nonrecurring Basis [Line Items]</t>
        </is>
      </c>
    </row>
    <row r="16">
      <c r="A16" s="4" t="inlineStr">
        <is>
          <t>Fair value contingent consideration measurement input</t>
        </is>
      </c>
      <c r="B16" s="12" t="n">
        <v>0.112</v>
      </c>
      <c r="C16" s="12" t="n">
        <v>0.106</v>
      </c>
    </row>
    <row r="17">
      <c r="A17" s="4" t="inlineStr">
        <is>
          <t>Weighted Average | Probability of Milestone Achievement</t>
        </is>
      </c>
    </row>
    <row r="18">
      <c r="A18" s="3" t="inlineStr">
        <is>
          <t>Fair Value Assets And Liabilities Measured On Recurring And Nonrecurring Basis [Line Items]</t>
        </is>
      </c>
    </row>
    <row r="19">
      <c r="A19" s="4" t="inlineStr">
        <is>
          <t>Fair value contingent consideration measurement input</t>
        </is>
      </c>
      <c r="B19" s="12" t="n">
        <v>0.338</v>
      </c>
      <c r="C19" s="12" t="n">
        <v>0.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ummary of Estimated Fair Value of Success Payment Liabilities Unobservable Inputs (Details)</t>
        </is>
      </c>
      <c r="B1" s="2" t="inlineStr">
        <is>
          <t>12 Months Ended</t>
        </is>
      </c>
    </row>
    <row r="2">
      <c r="B2" s="2" t="inlineStr">
        <is>
          <t>Dec. 31, 2021</t>
        </is>
      </c>
      <c r="C2" s="2" t="inlineStr">
        <is>
          <t>Dec. 31, 2020</t>
        </is>
      </c>
    </row>
    <row r="3">
      <c r="A3" s="4" t="inlineStr">
        <is>
          <t>Cobalt | Expected Stock Price Volatility</t>
        </is>
      </c>
    </row>
    <row r="4">
      <c r="A4" s="3" t="inlineStr">
        <is>
          <t>Fair Value Assets And Liabilities Measured On Recurring And Nonrecurring Basis [Line Items]</t>
        </is>
      </c>
    </row>
    <row r="5">
      <c r="A5" s="4" t="inlineStr">
        <is>
          <t>Fair value contingent consideration measurement input</t>
        </is>
      </c>
      <c r="B5" s="10" t="n">
        <v>0.7</v>
      </c>
      <c r="C5" s="10" t="n">
        <v>0.7</v>
      </c>
    </row>
    <row r="6">
      <c r="A6" s="4" t="inlineStr">
        <is>
          <t>Cobalt | Expected Term (Years)</t>
        </is>
      </c>
    </row>
    <row r="7">
      <c r="A7" s="3" t="inlineStr">
        <is>
          <t>Fair Value Assets And Liabilities Measured On Recurring And Nonrecurring Basis [Line Items]</t>
        </is>
      </c>
    </row>
    <row r="8">
      <c r="A8" s="4" t="inlineStr">
        <is>
          <t>Fair value contingent consideration measurement input expected term (years)</t>
        </is>
      </c>
      <c r="B8" s="4" t="inlineStr">
        <is>
          <t>17 years 1 month 6 days</t>
        </is>
      </c>
      <c r="C8" s="4" t="inlineStr">
        <is>
          <t>18 years 1 month 6 days</t>
        </is>
      </c>
    </row>
    <row r="9">
      <c r="A9" s="4" t="inlineStr">
        <is>
          <t>Harvard | Expected Stock Price Volatility</t>
        </is>
      </c>
    </row>
    <row r="10">
      <c r="A10" s="3" t="inlineStr">
        <is>
          <t>Fair Value Assets And Liabilities Measured On Recurring And Nonrecurring Basis [Line Items]</t>
        </is>
      </c>
    </row>
    <row r="11">
      <c r="A11" s="4" t="inlineStr">
        <is>
          <t>Fair value contingent consideration measurement input</t>
        </is>
      </c>
      <c r="B11" s="10" t="n">
        <v>0.7</v>
      </c>
      <c r="C11" s="10" t="n">
        <v>0.7</v>
      </c>
    </row>
    <row r="12">
      <c r="A12" s="4" t="inlineStr">
        <is>
          <t>Harvard | Expected Term (Years)</t>
        </is>
      </c>
    </row>
    <row r="13">
      <c r="A13" s="3" t="inlineStr">
        <is>
          <t>Fair Value Assets And Liabilities Measured On Recurring And Nonrecurring Basis [Line Items]</t>
        </is>
      </c>
    </row>
    <row r="14">
      <c r="A14" s="4" t="inlineStr">
        <is>
          <t>Fair value contingent consideration measurement input expected term (years)</t>
        </is>
      </c>
      <c r="B14" s="4" t="inlineStr">
        <is>
          <t>9 years 2 months 12 days</t>
        </is>
      </c>
      <c r="C14" s="4" t="inlineStr">
        <is>
          <t>10 years 2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at cost</t>
        </is>
      </c>
      <c r="B3" s="7" t="n">
        <v>84238</v>
      </c>
      <c r="C3" s="7" t="n">
        <v>54512</v>
      </c>
    </row>
    <row r="4">
      <c r="A4" s="4" t="inlineStr">
        <is>
          <t>Less: Accumulated depreciation</t>
        </is>
      </c>
      <c r="B4" s="5" t="n">
        <v>-18774</v>
      </c>
      <c r="C4" s="5" t="n">
        <v>-7737</v>
      </c>
    </row>
    <row r="5">
      <c r="A5" s="4" t="inlineStr">
        <is>
          <t>Property and equipment, net</t>
        </is>
      </c>
      <c r="B5" s="5" t="n">
        <v>65464</v>
      </c>
      <c r="C5" s="5" t="n">
        <v>46775</v>
      </c>
    </row>
    <row r="6">
      <c r="A6" s="4" t="inlineStr">
        <is>
          <t>Laboratory Equipment</t>
        </is>
      </c>
    </row>
    <row r="7">
      <c r="A7" s="3" t="inlineStr">
        <is>
          <t>Property Plant And Equipment [Line Items]</t>
        </is>
      </c>
    </row>
    <row r="8">
      <c r="A8" s="4" t="inlineStr">
        <is>
          <t>Property and equipment, at cost</t>
        </is>
      </c>
      <c r="B8" s="5" t="n">
        <v>47684</v>
      </c>
      <c r="C8" s="5" t="n">
        <v>29665</v>
      </c>
    </row>
    <row r="9">
      <c r="A9" s="4" t="inlineStr">
        <is>
          <t>Leasehold Improvements</t>
        </is>
      </c>
    </row>
    <row r="10">
      <c r="A10" s="3" t="inlineStr">
        <is>
          <t>Property Plant And Equipment [Line Items]</t>
        </is>
      </c>
    </row>
    <row r="11">
      <c r="A11" s="4" t="inlineStr">
        <is>
          <t>Property and equipment, at cost</t>
        </is>
      </c>
      <c r="B11" s="5" t="n">
        <v>33848</v>
      </c>
      <c r="C11" s="5" t="n">
        <v>15598</v>
      </c>
    </row>
    <row r="12">
      <c r="A12" s="4" t="inlineStr">
        <is>
          <t>Construction In Progress</t>
        </is>
      </c>
    </row>
    <row r="13">
      <c r="A13" s="3" t="inlineStr">
        <is>
          <t>Property Plant And Equipment [Line Items]</t>
        </is>
      </c>
    </row>
    <row r="14">
      <c r="A14" s="4" t="inlineStr">
        <is>
          <t>Property and equipment, at cost</t>
        </is>
      </c>
      <c r="B14" s="5" t="n">
        <v>1388</v>
      </c>
      <c r="C14" s="5" t="n">
        <v>8323</v>
      </c>
    </row>
    <row r="15">
      <c r="A15" s="4" t="inlineStr">
        <is>
          <t>Computer Equipment, Software and Other</t>
        </is>
      </c>
    </row>
    <row r="16">
      <c r="A16" s="3" t="inlineStr">
        <is>
          <t>Property Plant And Equipment [Line Items]</t>
        </is>
      </c>
    </row>
    <row r="17">
      <c r="A17" s="4" t="inlineStr">
        <is>
          <t>Property and equipment, at cost</t>
        </is>
      </c>
      <c r="B17" s="7" t="n">
        <v>1318</v>
      </c>
      <c r="C17" s="7" t="n">
        <v>9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11070</v>
      </c>
      <c r="C4" s="7" t="n">
        <v>5921</v>
      </c>
      <c r="D4" s="7" t="n">
        <v>18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Compensation and Accrued Expenses and Other Current Liabilities (Details) - USD ($) $ in Thousands</t>
        </is>
      </c>
      <c r="B1" s="2" t="inlineStr">
        <is>
          <t>Dec. 31, 2021</t>
        </is>
      </c>
      <c r="C1" s="2" t="inlineStr">
        <is>
          <t>Dec. 31, 2020</t>
        </is>
      </c>
    </row>
    <row r="2">
      <c r="A2" s="3" t="inlineStr">
        <is>
          <t>Accrued compensation:</t>
        </is>
      </c>
    </row>
    <row r="3">
      <c r="A3" s="4" t="inlineStr">
        <is>
          <t>Accrued bonus</t>
        </is>
      </c>
      <c r="B3" s="7" t="n">
        <v>13814</v>
      </c>
      <c r="C3" s="7" t="n">
        <v>11582</v>
      </c>
    </row>
    <row r="4">
      <c r="A4" s="4" t="inlineStr">
        <is>
          <t>Accrued paid time off</t>
        </is>
      </c>
      <c r="B4" s="5" t="n">
        <v>4429</v>
      </c>
      <c r="C4" s="5" t="n">
        <v>2441</v>
      </c>
    </row>
    <row r="5">
      <c r="A5" s="4" t="inlineStr">
        <is>
          <t>Accrued payroll</t>
        </is>
      </c>
      <c r="B5" s="5" t="n">
        <v>2888</v>
      </c>
      <c r="C5" s="5" t="n">
        <v>1997</v>
      </c>
    </row>
    <row r="6">
      <c r="A6" s="4" t="inlineStr">
        <is>
          <t>Total accrued compensation</t>
        </is>
      </c>
      <c r="B6" s="5" t="n">
        <v>21131</v>
      </c>
      <c r="C6" s="5" t="n">
        <v>16020</v>
      </c>
    </row>
    <row r="7">
      <c r="A7" s="3" t="inlineStr">
        <is>
          <t>Accrued expenses and other current liabilities:</t>
        </is>
      </c>
    </row>
    <row r="8">
      <c r="A8" s="4" t="inlineStr">
        <is>
          <t>Accrued research and development expense services</t>
        </is>
      </c>
      <c r="B8" s="5" t="n">
        <v>3419</v>
      </c>
      <c r="C8" s="5" t="n">
        <v>1197</v>
      </c>
    </row>
    <row r="9">
      <c r="A9" s="4" t="inlineStr">
        <is>
          <t>Accrued property and equipment</t>
        </is>
      </c>
      <c r="B9" s="5" t="n">
        <v>2566</v>
      </c>
      <c r="C9" s="5" t="n">
        <v>2892</v>
      </c>
    </row>
    <row r="10">
      <c r="A10" s="4" t="inlineStr">
        <is>
          <t>Accrued professional fees</t>
        </is>
      </c>
      <c r="B10" s="5" t="n">
        <v>1971</v>
      </c>
      <c r="C10" s="5" t="n">
        <v>1717</v>
      </c>
    </row>
    <row r="11">
      <c r="A11" s="4" t="inlineStr">
        <is>
          <t>Other accrued current liabilities</t>
        </is>
      </c>
      <c r="B11" s="5" t="n">
        <v>2388</v>
      </c>
      <c r="C11" s="5" t="n">
        <v>3660</v>
      </c>
    </row>
    <row r="12">
      <c r="A12" s="4" t="inlineStr">
        <is>
          <t>Total accrued expenses and other current liabilities</t>
        </is>
      </c>
      <c r="B12" s="7" t="n">
        <v>10344</v>
      </c>
      <c r="C12" s="7" t="n">
        <v>94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 Additional Information (Details)</t>
        </is>
      </c>
      <c r="B1" s="2" t="inlineStr">
        <is>
          <t>12 Months Ended</t>
        </is>
      </c>
    </row>
    <row r="2">
      <c r="B2" s="2" t="inlineStr">
        <is>
          <t>Dec. 31, 2021Extension</t>
        </is>
      </c>
    </row>
    <row r="3">
      <c r="A3" s="3" t="inlineStr">
        <is>
          <t>Lessee Lease Description [Line Items]</t>
        </is>
      </c>
    </row>
    <row r="4">
      <c r="A4" s="4" t="inlineStr">
        <is>
          <t>Lease arrangement, contractual expiration period, beginning year</t>
        </is>
      </c>
      <c r="B4" s="4" t="inlineStr">
        <is>
          <t>2024-04</t>
        </is>
      </c>
    </row>
    <row r="5">
      <c r="A5" s="4" t="inlineStr">
        <is>
          <t>Lease arrangement, contractual expiration period, ending year</t>
        </is>
      </c>
      <c r="B5" s="4" t="inlineStr">
        <is>
          <t>2031-11</t>
        </is>
      </c>
    </row>
    <row r="6">
      <c r="A6" s="4" t="inlineStr">
        <is>
          <t>Weighted-average remaining lease term</t>
        </is>
      </c>
      <c r="B6" s="4" t="inlineStr">
        <is>
          <t>9 years 10 months 17 days</t>
        </is>
      </c>
    </row>
    <row r="7">
      <c r="A7" s="4" t="inlineStr">
        <is>
          <t>Weighted-average incremental borrowing rate</t>
        </is>
      </c>
      <c r="B7" s="4" t="inlineStr">
        <is>
          <t>9.15%</t>
        </is>
      </c>
    </row>
    <row r="8">
      <c r="A8" s="4" t="inlineStr">
        <is>
          <t>Seattle Operating Lease Agreement</t>
        </is>
      </c>
    </row>
    <row r="9">
      <c r="A9" s="3" t="inlineStr">
        <is>
          <t>Lessee Lease Description [Line Items]</t>
        </is>
      </c>
    </row>
    <row r="10">
      <c r="A10" s="4" t="inlineStr">
        <is>
          <t>Operating lease, renew period</t>
        </is>
      </c>
      <c r="B10" s="4" t="inlineStr">
        <is>
          <t>5 years</t>
        </is>
      </c>
    </row>
    <row r="11">
      <c r="A11" s="4" t="inlineStr">
        <is>
          <t>Lessee, operating lease, existence of option to extend [true false]</t>
        </is>
      </c>
      <c r="B11" s="4" t="inlineStr">
        <is>
          <t>true</t>
        </is>
      </c>
    </row>
    <row r="12">
      <c r="A12" s="4" t="inlineStr">
        <is>
          <t>Lessee, operating lease, option to extend</t>
        </is>
      </c>
      <c r="B12" s="4" t="inlineStr">
        <is>
          <t>The Seattle and South San Francisco lease agreements each provide the Company with the option to renew for an additional period of five years.</t>
        </is>
      </c>
    </row>
    <row r="13">
      <c r="A13" s="4" t="inlineStr">
        <is>
          <t>South San Francisco Operating Lease Agreement</t>
        </is>
      </c>
    </row>
    <row r="14">
      <c r="A14" s="3" t="inlineStr">
        <is>
          <t>Lessee Lease Description [Line Items]</t>
        </is>
      </c>
    </row>
    <row r="15">
      <c r="A15" s="4" t="inlineStr">
        <is>
          <t>Operating lease, renew period</t>
        </is>
      </c>
      <c r="B15" s="4" t="inlineStr">
        <is>
          <t>5 years</t>
        </is>
      </c>
    </row>
    <row r="16">
      <c r="A16" s="4" t="inlineStr">
        <is>
          <t>Lessee, operating lease, existence of option to extend [true false]</t>
        </is>
      </c>
      <c r="B16" s="4" t="inlineStr">
        <is>
          <t>true</t>
        </is>
      </c>
    </row>
    <row r="17">
      <c r="A17" s="4" t="inlineStr">
        <is>
          <t>Lessee, operating lease, option to extend</t>
        </is>
      </c>
      <c r="B17" s="4" t="inlineStr">
        <is>
          <t>The Seattle and South San Francisco lease agreements each provide the Company with the option to renew for an additional period of five years.</t>
        </is>
      </c>
    </row>
    <row r="18">
      <c r="A18" s="4" t="inlineStr">
        <is>
          <t>Fremont, CA</t>
        </is>
      </c>
    </row>
    <row r="19">
      <c r="A19" s="3" t="inlineStr">
        <is>
          <t>Lessee Lease Description [Line Items]</t>
        </is>
      </c>
    </row>
    <row r="20">
      <c r="A20" s="4" t="inlineStr">
        <is>
          <t>Operating lease, renew period</t>
        </is>
      </c>
      <c r="B20" s="4" t="inlineStr">
        <is>
          <t>5 years</t>
        </is>
      </c>
    </row>
    <row r="21">
      <c r="A21" s="4" t="inlineStr">
        <is>
          <t>Lessee, operating lease, existence of option to extend [true false]</t>
        </is>
      </c>
      <c r="B21" s="4" t="inlineStr">
        <is>
          <t>true</t>
        </is>
      </c>
    </row>
    <row r="22">
      <c r="A22" s="4" t="inlineStr">
        <is>
          <t>Lessee, operating lease, option to extend</t>
        </is>
      </c>
      <c r="B22" s="4" t="inlineStr">
        <is>
          <t>option to extend for up to two additional five-year terms.</t>
        </is>
      </c>
    </row>
    <row r="23">
      <c r="A23" s="4" t="inlineStr">
        <is>
          <t>Lessee, operating lease, initial term</t>
        </is>
      </c>
      <c r="B23" s="4" t="inlineStr">
        <is>
          <t>10 years</t>
        </is>
      </c>
    </row>
    <row r="24">
      <c r="A24" s="4" t="inlineStr">
        <is>
          <t>Fremont, CA | Maximum</t>
        </is>
      </c>
    </row>
    <row r="25">
      <c r="A25" s="3" t="inlineStr">
        <is>
          <t>Lessee Lease Description [Line Items]</t>
        </is>
      </c>
    </row>
    <row r="26">
      <c r="A26" s="4" t="inlineStr">
        <is>
          <t>Number of additional extensions permitted</t>
        </is>
      </c>
      <c r="B26"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Additional Information Related to Operating Leases (Details)</t>
        </is>
      </c>
      <c r="B1" s="2" t="inlineStr">
        <is>
          <t>12 Months Ended</t>
        </is>
      </c>
    </row>
    <row r="2">
      <c r="B2" s="2" t="inlineStr">
        <is>
          <t>Dec. 31, 2021ft²</t>
        </is>
      </c>
    </row>
    <row r="3">
      <c r="A3" s="3" t="inlineStr">
        <is>
          <t>Lessee Lease Description [Line Items]</t>
        </is>
      </c>
    </row>
    <row r="4">
      <c r="A4" s="4" t="inlineStr">
        <is>
          <t>Lease arrangement, contractual expiration period, beginning year</t>
        </is>
      </c>
      <c r="B4" s="4" t="inlineStr">
        <is>
          <t>2024-04</t>
        </is>
      </c>
    </row>
    <row r="5">
      <c r="A5" s="4" t="inlineStr">
        <is>
          <t>Lease arrangement, contractual expiration period, ending year</t>
        </is>
      </c>
      <c r="B5" s="4" t="inlineStr">
        <is>
          <t>2031-11</t>
        </is>
      </c>
    </row>
    <row r="6">
      <c r="A6" s="4" t="inlineStr">
        <is>
          <t>Seattle, WA</t>
        </is>
      </c>
    </row>
    <row r="7">
      <c r="A7" s="3" t="inlineStr">
        <is>
          <t>Lessee Lease Description [Line Items]</t>
        </is>
      </c>
    </row>
    <row r="8">
      <c r="A8" s="4" t="inlineStr">
        <is>
          <t>Approximate Square Footage</t>
        </is>
      </c>
      <c r="B8" s="5" t="n">
        <v>48086</v>
      </c>
    </row>
    <row r="9">
      <c r="A9" s="4" t="inlineStr">
        <is>
          <t>Commencement Dates, Beginning</t>
        </is>
      </c>
      <c r="B9" s="4" t="inlineStr">
        <is>
          <t>2019-03</t>
        </is>
      </c>
    </row>
    <row r="10">
      <c r="A10" s="4" t="inlineStr">
        <is>
          <t>Commencement Dates, Ending</t>
        </is>
      </c>
      <c r="B10" s="4" t="inlineStr">
        <is>
          <t>2020-09</t>
        </is>
      </c>
    </row>
    <row r="11">
      <c r="A11" s="4" t="inlineStr">
        <is>
          <t>Lease arrangement, contractual expiration period, beginning year</t>
        </is>
      </c>
      <c r="B11" s="4" t="inlineStr">
        <is>
          <t>2026-12</t>
        </is>
      </c>
    </row>
    <row r="12">
      <c r="A12" s="4" t="inlineStr">
        <is>
          <t>Lease arrangement, contractual expiration period, ending year</t>
        </is>
      </c>
      <c r="B12" s="4" t="inlineStr">
        <is>
          <t>2028-04</t>
        </is>
      </c>
    </row>
    <row r="13">
      <c r="A13" s="4" t="inlineStr">
        <is>
          <t>Cambridge, MA</t>
        </is>
      </c>
    </row>
    <row r="14">
      <c r="A14" s="3" t="inlineStr">
        <is>
          <t>Lessee Lease Description [Line Items]</t>
        </is>
      </c>
    </row>
    <row r="15">
      <c r="A15" s="4" t="inlineStr">
        <is>
          <t>Approximate Square Footage</t>
        </is>
      </c>
      <c r="B15" s="5" t="n">
        <v>59639</v>
      </c>
    </row>
    <row r="16">
      <c r="A16" s="4" t="inlineStr">
        <is>
          <t>Commencement Dates, Beginning</t>
        </is>
      </c>
      <c r="B16" s="4" t="inlineStr">
        <is>
          <t>2019-03</t>
        </is>
      </c>
    </row>
    <row r="17">
      <c r="A17" s="4" t="inlineStr">
        <is>
          <t>Commencement Dates, Ending</t>
        </is>
      </c>
      <c r="B17" s="4" t="inlineStr">
        <is>
          <t>2020-05</t>
        </is>
      </c>
    </row>
    <row r="18">
      <c r="A18" s="4" t="inlineStr">
        <is>
          <t>Lease arrangement, contractual expiration period, beginning year</t>
        </is>
      </c>
      <c r="B18" s="4" t="inlineStr">
        <is>
          <t>2025-11</t>
        </is>
      </c>
    </row>
    <row r="19">
      <c r="A19" s="4" t="inlineStr">
        <is>
          <t>Lease arrangement, contractual expiration period, ending year</t>
        </is>
      </c>
      <c r="B19" s="4" t="inlineStr">
        <is>
          <t>2028-02</t>
        </is>
      </c>
    </row>
    <row r="20">
      <c r="A20" s="4" t="inlineStr">
        <is>
          <t>South San Francisco, CA</t>
        </is>
      </c>
    </row>
    <row r="21">
      <c r="A21" s="3" t="inlineStr">
        <is>
          <t>Lessee Lease Description [Line Items]</t>
        </is>
      </c>
    </row>
    <row r="22">
      <c r="A22" s="4" t="inlineStr">
        <is>
          <t>Approximate Square Footage</t>
        </is>
      </c>
      <c r="B22" s="5" t="n">
        <v>66075</v>
      </c>
    </row>
    <row r="23">
      <c r="A23" s="4" t="inlineStr">
        <is>
          <t>Commencement Dates, Beginning</t>
        </is>
      </c>
      <c r="B23" s="4" t="inlineStr">
        <is>
          <t>2019-12</t>
        </is>
      </c>
    </row>
    <row r="24">
      <c r="A24" s="4" t="inlineStr">
        <is>
          <t>Commencement Dates, Ending</t>
        </is>
      </c>
      <c r="B24" s="4" t="inlineStr">
        <is>
          <t>2021-11</t>
        </is>
      </c>
    </row>
    <row r="25">
      <c r="A25" s="4" t="inlineStr">
        <is>
          <t>Lease arrangement, contractual expiration period, beginning year</t>
        </is>
      </c>
      <c r="B25" s="4" t="inlineStr">
        <is>
          <t>2024-04</t>
        </is>
      </c>
    </row>
    <row r="26">
      <c r="A26" s="4" t="inlineStr">
        <is>
          <t>Lease arrangement, contractual expiration period, ending year</t>
        </is>
      </c>
      <c r="B26" s="4" t="inlineStr">
        <is>
          <t>2030-04</t>
        </is>
      </c>
    </row>
    <row r="27">
      <c r="A27" s="4" t="inlineStr">
        <is>
          <t>Fremont, CA</t>
        </is>
      </c>
    </row>
    <row r="28">
      <c r="A28" s="3" t="inlineStr">
        <is>
          <t>Lessee Lease Description [Line Items]</t>
        </is>
      </c>
    </row>
    <row r="29">
      <c r="A29" s="4" t="inlineStr">
        <is>
          <t>Approximate Square Footage</t>
        </is>
      </c>
      <c r="B29" s="5" t="n">
        <v>163193</v>
      </c>
    </row>
    <row r="30">
      <c r="A30" s="4" t="inlineStr">
        <is>
          <t>Commencement Dates, Beginning</t>
        </is>
      </c>
      <c r="B30" s="4" t="inlineStr">
        <is>
          <t>2021-07</t>
        </is>
      </c>
    </row>
    <row r="31">
      <c r="A31" s="4" t="inlineStr">
        <is>
          <t>Lease arrangement, contractual expiration period, ending year</t>
        </is>
      </c>
      <c r="B31" s="4" t="inlineStr">
        <is>
          <t>2031-1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Lease Costs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t>
        </is>
      </c>
      <c r="B4" s="7" t="n">
        <v>16425</v>
      </c>
      <c r="C4" s="7" t="n">
        <v>10757</v>
      </c>
      <c r="D4" s="7" t="n">
        <v>4898</v>
      </c>
    </row>
    <row r="5">
      <c r="A5" s="4" t="inlineStr">
        <is>
          <t>Short-term lease cost</t>
        </is>
      </c>
      <c r="B5" s="5" t="n">
        <v>512</v>
      </c>
      <c r="C5" s="5" t="n">
        <v>1886</v>
      </c>
      <c r="D5" s="5" t="n">
        <v>3710</v>
      </c>
    </row>
    <row r="6">
      <c r="A6" s="4" t="inlineStr">
        <is>
          <t>Variable lease cost</t>
        </is>
      </c>
      <c r="B6" s="5" t="n">
        <v>5230</v>
      </c>
      <c r="C6" s="5" t="n">
        <v>3081</v>
      </c>
      <c r="D6" s="5" t="n">
        <v>1494</v>
      </c>
    </row>
    <row r="7">
      <c r="A7" s="4" t="inlineStr">
        <is>
          <t>Total lease cost</t>
        </is>
      </c>
      <c r="B7" s="7" t="n">
        <v>22167</v>
      </c>
      <c r="C7" s="7" t="n">
        <v>15724</v>
      </c>
      <c r="D7" s="7" t="n">
        <v>101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conciliation of Undiscounted Operating Lease Cash Flows by Fiscal Year to Present Value of Operating Lease Liabilities (Details) $ in Thousands</t>
        </is>
      </c>
      <c r="B1" s="2" t="inlineStr">
        <is>
          <t>Dec. 31, 2021USD ($)</t>
        </is>
      </c>
    </row>
    <row r="2">
      <c r="A2" s="3" t="inlineStr">
        <is>
          <t>Commitments And Contingencies Disclosure [Abstract]</t>
        </is>
      </c>
    </row>
    <row r="3">
      <c r="A3" s="4" t="inlineStr">
        <is>
          <t>2022</t>
        </is>
      </c>
      <c r="B3" s="7" t="n">
        <v>19954</v>
      </c>
    </row>
    <row r="4">
      <c r="A4" s="4" t="inlineStr">
        <is>
          <t>2023</t>
        </is>
      </c>
      <c r="B4" s="5" t="n">
        <v>21511</v>
      </c>
    </row>
    <row r="5">
      <c r="A5" s="4" t="inlineStr">
        <is>
          <t>2024</t>
        </is>
      </c>
      <c r="B5" s="5" t="n">
        <v>20601</v>
      </c>
    </row>
    <row r="6">
      <c r="A6" s="4" t="inlineStr">
        <is>
          <t>2025</t>
        </is>
      </c>
      <c r="B6" s="5" t="n">
        <v>20449</v>
      </c>
    </row>
    <row r="7">
      <c r="A7" s="4" t="inlineStr">
        <is>
          <t>2026</t>
        </is>
      </c>
      <c r="B7" s="5" t="n">
        <v>17701</v>
      </c>
    </row>
    <row r="8">
      <c r="A8" s="4" t="inlineStr">
        <is>
          <t>2026 and thereafter</t>
        </is>
      </c>
      <c r="B8" s="5" t="n">
        <v>80913</v>
      </c>
    </row>
    <row r="9">
      <c r="A9" s="4" t="inlineStr">
        <is>
          <t>Total undiscounted lease payments</t>
        </is>
      </c>
      <c r="B9" s="5" t="n">
        <v>181129</v>
      </c>
    </row>
    <row r="10">
      <c r="A10" s="4" t="inlineStr">
        <is>
          <t>Less: imputed interest</t>
        </is>
      </c>
      <c r="B10" s="5" t="n">
        <v>-66291</v>
      </c>
    </row>
    <row r="11">
      <c r="A11" s="4" t="inlineStr">
        <is>
          <t>Less: tenant improvement allowances</t>
        </is>
      </c>
      <c r="B11" s="5" t="n">
        <v>-3895</v>
      </c>
    </row>
    <row r="12">
      <c r="A12" s="4" t="inlineStr">
        <is>
          <t>Present value of operating lease liabilities</t>
        </is>
      </c>
      <c r="B12" s="7" t="n">
        <v>1109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vertible Preferred Stock - Additional Information (Details) - USD ($) $ / shares in Units,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c r="F2" s="2" t="inlineStr">
        <is>
          <t>Dec. 31, 2021</t>
        </is>
      </c>
    </row>
    <row r="3">
      <c r="A3" s="3" t="inlineStr">
        <is>
          <t>Class Of Stock [Line Items]</t>
        </is>
      </c>
    </row>
    <row r="4">
      <c r="A4" s="4" t="inlineStr">
        <is>
          <t>Convertible preferred stock shares issued</t>
        </is>
      </c>
      <c r="C4" s="5" t="n">
        <v>134113000</v>
      </c>
      <c r="F4" s="5" t="n">
        <v>0</v>
      </c>
    </row>
    <row r="5">
      <c r="A5" s="4" t="inlineStr">
        <is>
          <t>Gross proceeds from issuance of convertible preferred stock</t>
        </is>
      </c>
      <c r="C5" s="7" t="n">
        <v>435538</v>
      </c>
      <c r="D5" s="7" t="n">
        <v>223739</v>
      </c>
    </row>
    <row r="6">
      <c r="A6" s="4" t="inlineStr">
        <is>
          <t>Capital stock, shares authorized</t>
        </is>
      </c>
      <c r="C6" s="5" t="n">
        <v>707000000</v>
      </c>
    </row>
    <row r="7">
      <c r="A7" s="4" t="inlineStr">
        <is>
          <t>Capital stock par value</t>
        </is>
      </c>
      <c r="C7" s="8" t="n">
        <v>0.0001</v>
      </c>
    </row>
    <row r="8">
      <c r="A8" s="4" t="inlineStr">
        <is>
          <t>Convertible preferred stock, shares authorized</t>
        </is>
      </c>
      <c r="C8" s="5" t="n">
        <v>537786000</v>
      </c>
      <c r="F8" s="5" t="n">
        <v>0</v>
      </c>
    </row>
    <row r="9">
      <c r="A9" s="4" t="inlineStr">
        <is>
          <t>Common Stock</t>
        </is>
      </c>
    </row>
    <row r="10">
      <c r="A10" s="3" t="inlineStr">
        <is>
          <t>Class Of Stock [Line Items]</t>
        </is>
      </c>
    </row>
    <row r="11">
      <c r="A11" s="4" t="inlineStr">
        <is>
          <t>Common stock, shares authorized</t>
        </is>
      </c>
      <c r="C11" s="5" t="n">
        <v>169200000</v>
      </c>
    </row>
    <row r="12">
      <c r="A12" s="4" t="inlineStr">
        <is>
          <t>Series A-1 Convertible Preferred Stock</t>
        </is>
      </c>
    </row>
    <row r="13">
      <c r="A13" s="3" t="inlineStr">
        <is>
          <t>Class Of Stock [Line Items]</t>
        </is>
      </c>
    </row>
    <row r="14">
      <c r="A14" s="4" t="inlineStr">
        <is>
          <t>Share issue price</t>
        </is>
      </c>
      <c r="E14" s="7" t="n">
        <v>4</v>
      </c>
    </row>
    <row r="15">
      <c r="A15" s="4" t="inlineStr">
        <is>
          <t>Convertible preferred stock shares issued</t>
        </is>
      </c>
      <c r="E15" s="5" t="n">
        <v>67500000</v>
      </c>
    </row>
    <row r="16">
      <c r="A16" s="4" t="inlineStr">
        <is>
          <t>Gross proceeds from issuance of convertible preferred stock</t>
        </is>
      </c>
      <c r="E16" s="7" t="n">
        <v>269900</v>
      </c>
    </row>
    <row r="17">
      <c r="A17" s="4" t="inlineStr">
        <is>
          <t>Series A-2 Convertible Preferred Stock</t>
        </is>
      </c>
    </row>
    <row r="18">
      <c r="A18" s="3" t="inlineStr">
        <is>
          <t>Class Of Stock [Line Items]</t>
        </is>
      </c>
    </row>
    <row r="19">
      <c r="A19" s="4" t="inlineStr">
        <is>
          <t>Share issue price</t>
        </is>
      </c>
      <c r="D19" s="7" t="n">
        <v>4</v>
      </c>
    </row>
    <row r="20">
      <c r="A20" s="4" t="inlineStr">
        <is>
          <t>Convertible preferred stock shares issued</t>
        </is>
      </c>
      <c r="D20" s="5" t="n">
        <v>67500000</v>
      </c>
    </row>
    <row r="21">
      <c r="A21" s="4" t="inlineStr">
        <is>
          <t>Gross proceeds from issuance of convertible preferred stock</t>
        </is>
      </c>
      <c r="D21" s="7" t="n">
        <v>269900</v>
      </c>
    </row>
    <row r="22">
      <c r="A22" s="4" t="inlineStr">
        <is>
          <t>Series B Convertible Preferred Stock</t>
        </is>
      </c>
    </row>
    <row r="23">
      <c r="A23" s="3" t="inlineStr">
        <is>
          <t>Class Of Stock [Line Items]</t>
        </is>
      </c>
    </row>
    <row r="24">
      <c r="A24" s="4" t="inlineStr">
        <is>
          <t>Share issue price</t>
        </is>
      </c>
      <c r="B24" s="7" t="n">
        <v>16</v>
      </c>
    </row>
    <row r="25">
      <c r="A25" s="4" t="inlineStr">
        <is>
          <t>Convertible preferred stock shares issued</t>
        </is>
      </c>
      <c r="B25" s="5" t="n">
        <v>27200000</v>
      </c>
    </row>
    <row r="26">
      <c r="A26" s="4" t="inlineStr">
        <is>
          <t>Gross proceeds from issuance of convertible preferred stock</t>
        </is>
      </c>
      <c r="B26" s="7" t="n">
        <v>4355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46" customWidth="1" min="2" max="2"/>
    <col width="39" customWidth="1" min="3" max="3"/>
    <col width="37" customWidth="1" min="4" max="4"/>
    <col width="28" customWidth="1" min="5" max="5"/>
    <col width="13" customWidth="1" min="6" max="6"/>
    <col width="50" customWidth="1" min="7" max="7"/>
    <col width="13" customWidth="1" min="8" max="8"/>
    <col width="16" customWidth="1" min="9" max="9"/>
    <col width="27" customWidth="1" min="10" max="10"/>
    <col width="30" customWidth="1" min="11" max="11"/>
    <col width="46" customWidth="1" min="12" max="12"/>
    <col width="20" customWidth="1" min="13" max="13"/>
    <col width="69" customWidth="1" min="14" max="14"/>
  </cols>
  <sheetData>
    <row r="1">
      <c r="A1" s="1" t="inlineStr">
        <is>
          <t>Consolidated Statements of Convertible Preferred Stock and Stockholders' Equity (Deficit) - USD ($) shares in Thousands, $ in Thousands</t>
        </is>
      </c>
      <c r="B1" s="2" t="inlineStr">
        <is>
          <t>Total</t>
        </is>
      </c>
      <c r="C1" s="2" t="inlineStr">
        <is>
          <t>Series A-2 Convertible Preferred Stock</t>
        </is>
      </c>
      <c r="D1" s="2" t="inlineStr">
        <is>
          <t>Series B Convertible Preferred Stock</t>
        </is>
      </c>
      <c r="E1" s="2" t="inlineStr">
        <is>
          <t>Convertible Preferred Stock</t>
        </is>
      </c>
      <c r="F1" s="2" t="inlineStr">
        <is>
          <t>IPO</t>
        </is>
      </c>
      <c r="G1" s="2" t="inlineStr">
        <is>
          <t>Cumulative Effect, Period of Adoption, Adjustment</t>
        </is>
      </c>
      <c r="H1" s="2" t="inlineStr">
        <is>
          <t>Common Stock</t>
        </is>
      </c>
      <c r="I1" s="2" t="inlineStr">
        <is>
          <t>Common StockIPO</t>
        </is>
      </c>
      <c r="J1" s="2" t="inlineStr">
        <is>
          <t>Additional Paid-in Capital</t>
        </is>
      </c>
      <c r="K1" s="2" t="inlineStr">
        <is>
          <t>Additional Paid-in CapitalIPO</t>
        </is>
      </c>
      <c r="L1" s="2" t="inlineStr">
        <is>
          <t>Accumulated Other Comprehensive Income (Loss)</t>
        </is>
      </c>
      <c r="M1" s="2" t="inlineStr">
        <is>
          <t>Accumulated Deficit</t>
        </is>
      </c>
      <c r="N1" s="2" t="inlineStr">
        <is>
          <t>Accumulated DeficitCumulative Effect, Period of Adoption, Adjustment</t>
        </is>
      </c>
    </row>
    <row r="2">
      <c r="A2" s="4" t="inlineStr">
        <is>
          <t>Beginning balance at Dec. 31, 2018</t>
        </is>
      </c>
      <c r="B2" s="7" t="n">
        <v>-13188</v>
      </c>
      <c r="G2" s="7" t="n">
        <v>-102</v>
      </c>
      <c r="J2" s="7" t="n">
        <v>59</v>
      </c>
      <c r="M2" s="7" t="n">
        <v>-13247</v>
      </c>
      <c r="N2" s="7" t="n">
        <v>-102</v>
      </c>
    </row>
    <row r="3">
      <c r="A3" s="4" t="inlineStr">
        <is>
          <t>Beginning balance (in shares) at Dec. 31, 2018</t>
        </is>
      </c>
      <c r="E3" s="5" t="n">
        <v>11463</v>
      </c>
    </row>
    <row r="4">
      <c r="A4" s="4" t="inlineStr">
        <is>
          <t>Beginning balance at Dec. 31, 2018</t>
        </is>
      </c>
      <c r="E4" s="7" t="n">
        <v>45721</v>
      </c>
    </row>
    <row r="5">
      <c r="A5" s="4" t="inlineStr">
        <is>
          <t>Beginning balance (in shares) at Dec. 31, 2018</t>
        </is>
      </c>
      <c r="H5" s="5" t="n">
        <v>1577</v>
      </c>
    </row>
    <row r="6">
      <c r="A6" s="4" t="inlineStr">
        <is>
          <t>Accounting Standards Update [Extensible Enumeration]</t>
        </is>
      </c>
      <c r="B6" s="4" t="inlineStr">
        <is>
          <t>us-gaap:AccountingStandardsUpdate201602Member</t>
        </is>
      </c>
    </row>
    <row r="7">
      <c r="A7" s="4" t="inlineStr">
        <is>
          <t>Issuance of convertible preferred stock, net of issuance costs</t>
        </is>
      </c>
      <c r="C7" s="7" t="n">
        <v>223739</v>
      </c>
    </row>
    <row r="8">
      <c r="A8" s="4" t="inlineStr">
        <is>
          <t>Issuance of convertible preferred stock, net of issuance costs, (in shares)</t>
        </is>
      </c>
      <c r="C8" s="5" t="n">
        <v>56003</v>
      </c>
    </row>
    <row r="9">
      <c r="A9" s="4" t="inlineStr">
        <is>
          <t>Issuance of convertible preferred stock for acquisition, non-cash</t>
        </is>
      </c>
      <c r="C9" s="7" t="n">
        <v>135971</v>
      </c>
    </row>
    <row r="10">
      <c r="A10" s="4" t="inlineStr">
        <is>
          <t>Issuance of convertible preferred stock for acquisition, non-cash (in shares)</t>
        </is>
      </c>
      <c r="C10" s="5" t="n">
        <v>36442</v>
      </c>
    </row>
    <row r="11">
      <c r="A11" s="4" t="inlineStr">
        <is>
          <t>Issuance of convertible preferred stock in connection with license agreements</t>
        </is>
      </c>
      <c r="C11" s="7" t="n">
        <v>11928</v>
      </c>
    </row>
    <row r="12">
      <c r="A12" s="4" t="inlineStr">
        <is>
          <t>Issuance of convertible preferred stock in connection with license agreements (in shares)</t>
        </is>
      </c>
      <c r="C12" s="5" t="n">
        <v>2982</v>
      </c>
    </row>
    <row r="13">
      <c r="A13" s="4" t="inlineStr">
        <is>
          <t>Vesting of restricted stock</t>
        </is>
      </c>
      <c r="B13" s="7" t="n">
        <v>1</v>
      </c>
      <c r="H13" s="7" t="n">
        <v>1</v>
      </c>
    </row>
    <row r="14">
      <c r="A14" s="4" t="inlineStr">
        <is>
          <t>Vesting of restricted stock (in shares)</t>
        </is>
      </c>
      <c r="H14" s="5" t="n">
        <v>8425</v>
      </c>
    </row>
    <row r="15">
      <c r="A15" s="4" t="inlineStr">
        <is>
          <t>Stock-based compensation</t>
        </is>
      </c>
      <c r="B15" s="5" t="n">
        <v>1498</v>
      </c>
      <c r="J15" s="5" t="n">
        <v>1498</v>
      </c>
    </row>
    <row r="16">
      <c r="A16" s="4" t="inlineStr">
        <is>
          <t>Exercise of stock options</t>
        </is>
      </c>
      <c r="B16" s="5" t="n">
        <v>1</v>
      </c>
      <c r="J16" s="5" t="n">
        <v>1</v>
      </c>
    </row>
    <row r="17">
      <c r="A17" s="4" t="inlineStr">
        <is>
          <t>Exercise of stock options (in shares)</t>
        </is>
      </c>
      <c r="H17" s="5" t="n">
        <v>1</v>
      </c>
    </row>
    <row r="18">
      <c r="A18" s="4" t="inlineStr">
        <is>
          <t>Unrealized gain on marketable securities, net</t>
        </is>
      </c>
      <c r="B18" s="5" t="n">
        <v>26</v>
      </c>
      <c r="L18" s="7" t="n">
        <v>26</v>
      </c>
    </row>
    <row r="19">
      <c r="A19" s="4" t="inlineStr">
        <is>
          <t>Net loss</t>
        </is>
      </c>
      <c r="B19" s="5" t="n">
        <v>-130778</v>
      </c>
      <c r="M19" s="5" t="n">
        <v>-130778</v>
      </c>
    </row>
    <row r="20">
      <c r="A20" s="4" t="inlineStr">
        <is>
          <t>Ending balance at Dec. 31, 2019</t>
        </is>
      </c>
      <c r="B20" s="5" t="n">
        <v>-142542</v>
      </c>
      <c r="H20" s="7" t="n">
        <v>1</v>
      </c>
      <c r="J20" s="5" t="n">
        <v>1558</v>
      </c>
      <c r="L20" s="5" t="n">
        <v>26</v>
      </c>
      <c r="M20" s="5" t="n">
        <v>-144127</v>
      </c>
    </row>
    <row r="21">
      <c r="A21" s="4" t="inlineStr">
        <is>
          <t>Ending balance (in shares) at Dec. 31, 2019</t>
        </is>
      </c>
      <c r="E21" s="5" t="n">
        <v>106890</v>
      </c>
    </row>
    <row r="22">
      <c r="A22" s="4" t="inlineStr">
        <is>
          <t>Ending balance at Dec. 31, 2019</t>
        </is>
      </c>
      <c r="E22" s="7" t="n">
        <v>417359</v>
      </c>
    </row>
    <row r="23">
      <c r="A23" s="4" t="inlineStr">
        <is>
          <t>Ending balance (in shares) at Dec. 31, 2019</t>
        </is>
      </c>
      <c r="H23" s="5" t="n">
        <v>10003</v>
      </c>
    </row>
    <row r="24">
      <c r="A24" s="4" t="inlineStr">
        <is>
          <t>Issuance of convertible preferred stock, net of issuance costs</t>
        </is>
      </c>
      <c r="B24" s="5" t="n">
        <v>435538</v>
      </c>
    </row>
    <row r="25">
      <c r="A25" s="4" t="inlineStr">
        <is>
          <t>Issuance of convertible preferred stock, net of issuance costs, (in shares)</t>
        </is>
      </c>
      <c r="D25" s="5" t="n">
        <v>27223</v>
      </c>
    </row>
    <row r="26">
      <c r="A26" s="4" t="inlineStr">
        <is>
          <t>Issuance of common stock in connection with license agreement</t>
        </is>
      </c>
      <c r="B26" s="5" t="n">
        <v>680</v>
      </c>
      <c r="J26" s="5" t="n">
        <v>680</v>
      </c>
    </row>
    <row r="27">
      <c r="A27" s="4" t="inlineStr">
        <is>
          <t>Issuance of common stock in connection with license agreement (in shares)</t>
        </is>
      </c>
      <c r="H27" s="5" t="n">
        <v>100</v>
      </c>
    </row>
    <row r="28">
      <c r="A28" s="4" t="inlineStr">
        <is>
          <t>Vesting of restricted stock</t>
        </is>
      </c>
      <c r="B28" s="5" t="n">
        <v>1</v>
      </c>
      <c r="H28" s="7" t="n">
        <v>1</v>
      </c>
    </row>
    <row r="29">
      <c r="A29" s="4" t="inlineStr">
        <is>
          <t>Stock-based compensation</t>
        </is>
      </c>
      <c r="B29" s="5" t="n">
        <v>5829</v>
      </c>
      <c r="J29" s="5" t="n">
        <v>5829</v>
      </c>
    </row>
    <row r="30">
      <c r="A30" s="4" t="inlineStr">
        <is>
          <t>Exercise of stock options</t>
        </is>
      </c>
      <c r="B30" s="5" t="n">
        <v>149</v>
      </c>
      <c r="J30" s="5" t="n">
        <v>149</v>
      </c>
    </row>
    <row r="31">
      <c r="A31" s="4" t="inlineStr">
        <is>
          <t>Exercise of stock options (in shares)</t>
        </is>
      </c>
      <c r="H31" s="5" t="n">
        <v>103</v>
      </c>
    </row>
    <row r="32">
      <c r="A32" s="4" t="inlineStr">
        <is>
          <t>Unrealized gain on marketable securities, net</t>
        </is>
      </c>
      <c r="B32" s="5" t="n">
        <v>4</v>
      </c>
      <c r="L32" s="5" t="n">
        <v>4</v>
      </c>
    </row>
    <row r="33">
      <c r="A33" s="4" t="inlineStr">
        <is>
          <t>Net loss</t>
        </is>
      </c>
      <c r="B33" s="5" t="n">
        <v>-285305</v>
      </c>
      <c r="M33" s="5" t="n">
        <v>-285305</v>
      </c>
    </row>
    <row r="34">
      <c r="A34" s="4" t="inlineStr">
        <is>
          <t>Ending balance at Dec. 31, 2020</t>
        </is>
      </c>
      <c r="B34" s="7" t="n">
        <v>-421184</v>
      </c>
      <c r="H34" s="7" t="n">
        <v>2</v>
      </c>
      <c r="J34" s="5" t="n">
        <v>8216</v>
      </c>
      <c r="L34" s="5" t="n">
        <v>30</v>
      </c>
      <c r="M34" s="5" t="n">
        <v>-429432</v>
      </c>
    </row>
    <row r="35">
      <c r="A35" s="4" t="inlineStr">
        <is>
          <t>Ending balance (in shares) at Dec. 31, 2020</t>
        </is>
      </c>
      <c r="B35" s="5" t="n">
        <v>134113</v>
      </c>
      <c r="E35" s="5" t="n">
        <v>134113</v>
      </c>
    </row>
    <row r="36">
      <c r="A36" s="4" t="inlineStr">
        <is>
          <t>Ending balance at Dec. 31, 2020</t>
        </is>
      </c>
      <c r="B36" s="7" t="n">
        <v>852897</v>
      </c>
      <c r="E36" s="7" t="n">
        <v>852897</v>
      </c>
    </row>
    <row r="37">
      <c r="A37" s="4" t="inlineStr">
        <is>
          <t>Ending balance (in shares) at Dec. 31, 2020</t>
        </is>
      </c>
      <c r="B37" s="5" t="n">
        <v>16170</v>
      </c>
      <c r="H37" s="5" t="n">
        <v>16170</v>
      </c>
    </row>
    <row r="38">
      <c r="A38" s="4" t="inlineStr">
        <is>
          <t>Vesting of restricted stock, (in Shares)</t>
        </is>
      </c>
      <c r="H38" s="5" t="n">
        <v>5964</v>
      </c>
    </row>
    <row r="39">
      <c r="A39" s="4" t="inlineStr">
        <is>
          <t>Conversion of convertible preferred stock into common stock upon initial public offering</t>
        </is>
      </c>
      <c r="B39" s="7" t="n">
        <v>852897</v>
      </c>
      <c r="H39" s="7" t="n">
        <v>13</v>
      </c>
      <c r="J39" s="5" t="n">
        <v>852884</v>
      </c>
    </row>
    <row r="40">
      <c r="A40" s="4" t="inlineStr">
        <is>
          <t>Conversion of convertible preferred stock into common stock, upon initial public offering (in shares)</t>
        </is>
      </c>
      <c r="B40" s="5" t="n">
        <v>-134113</v>
      </c>
    </row>
    <row r="41">
      <c r="A41" s="4" t="inlineStr">
        <is>
          <t>Conversion of convertible preferred stock into common stock, upon initial public offering</t>
        </is>
      </c>
      <c r="B41" s="7" t="n">
        <v>-852897</v>
      </c>
    </row>
    <row r="42">
      <c r="A42" s="4" t="inlineStr">
        <is>
          <t>Conversion of convertible preferred stock into common stock, upon initial public offering (in shares)</t>
        </is>
      </c>
      <c r="H42" s="5" t="n">
        <v>134113</v>
      </c>
    </row>
    <row r="43">
      <c r="A43" s="4" t="inlineStr">
        <is>
          <t>Issuance of common stock in initial public offering, net of offering costs</t>
        </is>
      </c>
      <c r="F43" s="7" t="n">
        <v>626405</v>
      </c>
      <c r="I43" s="7" t="n">
        <v>3</v>
      </c>
      <c r="K43" s="7" t="n">
        <v>626402</v>
      </c>
    </row>
    <row r="44">
      <c r="A44" s="4" t="inlineStr">
        <is>
          <t>Issuance of common stock in initial public offering, net of offering costs (in shares)</t>
        </is>
      </c>
      <c r="I44" s="5" t="n">
        <v>27025</v>
      </c>
    </row>
    <row r="45">
      <c r="A45" s="4" t="inlineStr">
        <is>
          <t>Vesting of restricted stock (in shares)</t>
        </is>
      </c>
      <c r="H45" s="5" t="n">
        <v>5916</v>
      </c>
    </row>
    <row r="46">
      <c r="A46" s="4" t="inlineStr">
        <is>
          <t>Issuance of common stock related to employee stock purchase plan</t>
        </is>
      </c>
      <c r="B46" s="5" t="n">
        <v>2179</v>
      </c>
      <c r="J46" s="5" t="n">
        <v>2179</v>
      </c>
    </row>
    <row r="47">
      <c r="A47" s="4" t="inlineStr">
        <is>
          <t>Issuance of common stock related to employee stock purchase plan, Shares</t>
        </is>
      </c>
      <c r="H47" s="5" t="n">
        <v>119</v>
      </c>
    </row>
    <row r="48">
      <c r="A48" s="4" t="inlineStr">
        <is>
          <t>Stock-based compensation</t>
        </is>
      </c>
      <c r="B48" s="5" t="n">
        <v>22362</v>
      </c>
      <c r="J48" s="5" t="n">
        <v>22362</v>
      </c>
    </row>
    <row r="49">
      <c r="A49" s="4" t="inlineStr">
        <is>
          <t>Exercise of stock options</t>
        </is>
      </c>
      <c r="B49" s="7" t="n">
        <v>3167</v>
      </c>
      <c r="J49" s="5" t="n">
        <v>3167</v>
      </c>
    </row>
    <row r="50">
      <c r="A50" s="4" t="inlineStr">
        <is>
          <t>Exercise of stock options (in shares)</t>
        </is>
      </c>
      <c r="B50" s="5" t="n">
        <v>1586</v>
      </c>
      <c r="H50" s="5" t="n">
        <v>1586</v>
      </c>
    </row>
    <row r="51">
      <c r="A51" s="4" t="inlineStr">
        <is>
          <t>Unrealized gain on marketable securities, net</t>
        </is>
      </c>
      <c r="B51" s="7" t="n">
        <v>-1396</v>
      </c>
      <c r="L51" s="5" t="n">
        <v>-1396</v>
      </c>
    </row>
    <row r="52">
      <c r="A52" s="4" t="inlineStr">
        <is>
          <t>Net loss</t>
        </is>
      </c>
      <c r="B52" s="5" t="n">
        <v>-355928</v>
      </c>
      <c r="M52" s="5" t="n">
        <v>-355928</v>
      </c>
    </row>
    <row r="53">
      <c r="A53" s="4" t="inlineStr">
        <is>
          <t>Ending balance at Dec. 31, 2021</t>
        </is>
      </c>
      <c r="B53" s="7" t="n">
        <v>728502</v>
      </c>
      <c r="H53" s="7" t="n">
        <v>18</v>
      </c>
      <c r="J53" s="7" t="n">
        <v>1515210</v>
      </c>
      <c r="L53" s="7" t="n">
        <v>-1366</v>
      </c>
      <c r="M53" s="7" t="n">
        <v>-785360</v>
      </c>
    </row>
    <row r="54">
      <c r="A54" s="4" t="inlineStr">
        <is>
          <t>Ending balance (in shares) at Dec. 31, 2021</t>
        </is>
      </c>
      <c r="B54" s="5" t="n">
        <v>0</v>
      </c>
    </row>
    <row r="55">
      <c r="A55" s="4" t="inlineStr">
        <is>
          <t>Ending balance (in shares) at Dec. 31, 2021</t>
        </is>
      </c>
      <c r="B55" s="5" t="n">
        <v>184929</v>
      </c>
      <c r="H55" s="5" t="n">
        <v>1849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Additional Information (Details) - shares</t>
        </is>
      </c>
      <c r="B1" s="2" t="inlineStr">
        <is>
          <t>Dec. 31, 2021</t>
        </is>
      </c>
      <c r="C1" s="2" t="inlineStr">
        <is>
          <t>Feb. 28, 2021</t>
        </is>
      </c>
      <c r="D1" s="2" t="inlineStr">
        <is>
          <t>Dec. 31, 2020</t>
        </is>
      </c>
    </row>
    <row r="2">
      <c r="A2" s="3" t="inlineStr">
        <is>
          <t>Class Of Stock [Line Items]</t>
        </is>
      </c>
    </row>
    <row r="3">
      <c r="A3" s="4" t="inlineStr">
        <is>
          <t>Shares authorized</t>
        </is>
      </c>
      <c r="C3" s="5" t="n">
        <v>800000000</v>
      </c>
    </row>
    <row r="4">
      <c r="A4" s="4" t="inlineStr">
        <is>
          <t>Common stock, shares authorized</t>
        </is>
      </c>
      <c r="B4" s="5" t="n">
        <v>750000000</v>
      </c>
      <c r="C4" s="5" t="n">
        <v>750000000</v>
      </c>
      <c r="D4" s="5" t="n">
        <v>707000000</v>
      </c>
    </row>
    <row r="5">
      <c r="A5" s="4" t="inlineStr">
        <is>
          <t>Preferred stock, shares authorized</t>
        </is>
      </c>
      <c r="B5" s="5" t="n">
        <v>50000000</v>
      </c>
      <c r="C5" s="5" t="n">
        <v>50000000</v>
      </c>
      <c r="D5" s="5" t="n">
        <v>0</v>
      </c>
    </row>
    <row r="6">
      <c r="A6" s="4" t="inlineStr">
        <is>
          <t>Common stock, shares outstanding</t>
        </is>
      </c>
      <c r="B6" s="5" t="n">
        <v>184929000</v>
      </c>
      <c r="D6" s="5" t="n">
        <v>16170000</v>
      </c>
    </row>
    <row r="7">
      <c r="A7" s="4" t="inlineStr">
        <is>
          <t>Restricted Stock</t>
        </is>
      </c>
    </row>
    <row r="8">
      <c r="A8" s="3" t="inlineStr">
        <is>
          <t>Class Of Stock [Line Items]</t>
        </is>
      </c>
    </row>
    <row r="9">
      <c r="A9" s="4" t="inlineStr">
        <is>
          <t>Common stock outstanding</t>
        </is>
      </c>
      <c r="B9" s="5" t="n">
        <v>4365000</v>
      </c>
      <c r="D9" s="5" t="n">
        <v>1007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Compensation - Additional Information (Details) - USD ($) shares in Millions, $ in Millions</t>
        </is>
      </c>
      <c r="B1" s="2" t="inlineStr">
        <is>
          <t>1 Months Ended</t>
        </is>
      </c>
      <c r="C1" s="2" t="inlineStr">
        <is>
          <t>12 Months Ended</t>
        </is>
      </c>
    </row>
    <row r="2">
      <c r="B2" s="2" t="inlineStr">
        <is>
          <t>Feb. 28, 2021</t>
        </is>
      </c>
      <c r="C2" s="2" t="inlineStr">
        <is>
          <t>Dec. 31, 2021</t>
        </is>
      </c>
      <c r="D2" s="2" t="inlineStr">
        <is>
          <t>Dec. 31, 2020</t>
        </is>
      </c>
      <c r="E2" s="2" t="inlineStr">
        <is>
          <t>Dec. 31, 2019</t>
        </is>
      </c>
      <c r="F2" s="2" t="inlineStr">
        <is>
          <t>Jan. 01, 2022</t>
        </is>
      </c>
    </row>
    <row r="3">
      <c r="A3" s="4" t="inlineStr">
        <is>
          <t>2021 Incentive Award Plan</t>
        </is>
      </c>
    </row>
    <row r="4">
      <c r="A4" s="3" t="inlineStr">
        <is>
          <t>Share Based Compensation Arrangement By Share Based Payment Award [Line Items]</t>
        </is>
      </c>
    </row>
    <row r="5">
      <c r="A5" s="4" t="inlineStr">
        <is>
          <t>Increase in number of shares of common stock reserved for issuance expressed as percentage of outstanding shares</t>
        </is>
      </c>
      <c r="B5" s="4" t="inlineStr">
        <is>
          <t>5.00%</t>
        </is>
      </c>
    </row>
    <row r="6">
      <c r="A6" s="4" t="inlineStr">
        <is>
          <t>Number of shares available for future issuance</t>
        </is>
      </c>
      <c r="B6" s="11" t="n">
        <v>13.2</v>
      </c>
    </row>
    <row r="7">
      <c r="A7" s="4" t="inlineStr">
        <is>
          <t>2021 Incentive Award Plan | Subsequent Event</t>
        </is>
      </c>
    </row>
    <row r="8">
      <c r="A8" s="3" t="inlineStr">
        <is>
          <t>Share Based Compensation Arrangement By Share Based Payment Award [Line Items]</t>
        </is>
      </c>
    </row>
    <row r="9">
      <c r="A9" s="4" t="inlineStr">
        <is>
          <t>Number of shares available for future issuance</t>
        </is>
      </c>
      <c r="F9" s="11" t="n">
        <v>9.5</v>
      </c>
    </row>
    <row r="10">
      <c r="A10" s="4" t="inlineStr">
        <is>
          <t>2021 Employee Stock Purchase Plan</t>
        </is>
      </c>
    </row>
    <row r="11">
      <c r="A11" s="3" t="inlineStr">
        <is>
          <t>Share Based Compensation Arrangement By Share Based Payment Award [Line Items]</t>
        </is>
      </c>
    </row>
    <row r="12">
      <c r="A12" s="4" t="inlineStr">
        <is>
          <t>Number of shares available for future issuance</t>
        </is>
      </c>
      <c r="C12" s="11" t="n">
        <v>1.9</v>
      </c>
    </row>
    <row r="13">
      <c r="A13" s="4" t="inlineStr">
        <is>
          <t>Percentage related to employees able to purchase shares at lower of fair market value</t>
        </is>
      </c>
      <c r="B13" s="4" t="inlineStr">
        <is>
          <t>85.00%</t>
        </is>
      </c>
    </row>
    <row r="14">
      <c r="A14" s="4" t="inlineStr">
        <is>
          <t>Percentage of annual increase in shares available for issuance</t>
        </is>
      </c>
      <c r="B14" s="4" t="inlineStr">
        <is>
          <t>1.00%</t>
        </is>
      </c>
    </row>
    <row r="15">
      <c r="A15" s="4" t="inlineStr">
        <is>
          <t>Specify offering period</t>
        </is>
      </c>
      <c r="B15" s="4" t="inlineStr">
        <is>
          <t>27 months</t>
        </is>
      </c>
    </row>
    <row r="16">
      <c r="A16" s="4" t="inlineStr">
        <is>
          <t>Number of shares determined by the board of directors</t>
        </is>
      </c>
      <c r="B16" s="11" t="n">
        <v>27.9</v>
      </c>
    </row>
    <row r="17">
      <c r="A17" s="4" t="inlineStr">
        <is>
          <t>2021 Employee Stock Purchase Plan | Maximum</t>
        </is>
      </c>
    </row>
    <row r="18">
      <c r="A18" s="3" t="inlineStr">
        <is>
          <t>Share Based Compensation Arrangement By Share Based Payment Award [Line Items]</t>
        </is>
      </c>
    </row>
    <row r="19">
      <c r="A19" s="4" t="inlineStr">
        <is>
          <t>Percentage allowed for eligible employees to purchase shares of common stock</t>
        </is>
      </c>
      <c r="B19" s="4" t="inlineStr">
        <is>
          <t>15.00%</t>
        </is>
      </c>
    </row>
    <row r="20">
      <c r="A20" s="4" t="inlineStr">
        <is>
          <t>2021 Employee Stock Purchase Plan | Subsequent Event</t>
        </is>
      </c>
    </row>
    <row r="21">
      <c r="A21" s="3" t="inlineStr">
        <is>
          <t>Share Based Compensation Arrangement By Share Based Payment Award [Line Items]</t>
        </is>
      </c>
    </row>
    <row r="22">
      <c r="A22" s="4" t="inlineStr">
        <is>
          <t>Number of shares available for future issuance</t>
        </is>
      </c>
      <c r="F22" s="11" t="n">
        <v>1.9</v>
      </c>
    </row>
    <row r="23">
      <c r="A23" s="4" t="inlineStr">
        <is>
          <t>Restricted Stock</t>
        </is>
      </c>
    </row>
    <row r="24">
      <c r="A24" s="3" t="inlineStr">
        <is>
          <t>Share Based Compensation Arrangement By Share Based Payment Award [Line Items]</t>
        </is>
      </c>
    </row>
    <row r="25">
      <c r="A25" s="4" t="inlineStr">
        <is>
          <t>Fair value of vested</t>
        </is>
      </c>
      <c r="C25" s="6" t="n">
        <v>1.5</v>
      </c>
      <c r="D25" s="6" t="n">
        <v>1.5</v>
      </c>
      <c r="E25" s="7" t="n">
        <v>1</v>
      </c>
    </row>
    <row r="26">
      <c r="A26" s="4" t="inlineStr">
        <is>
          <t>Restricted Stock Units</t>
        </is>
      </c>
    </row>
    <row r="27">
      <c r="A27" s="3" t="inlineStr">
        <is>
          <t>Share Based Compensation Arrangement By Share Based Payment Award [Line Items]</t>
        </is>
      </c>
    </row>
    <row r="28">
      <c r="A28" s="4" t="inlineStr">
        <is>
          <t>Fair value of vested</t>
        </is>
      </c>
      <c r="C28" s="6" t="n">
        <v>4.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Recognized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7" t="n">
        <v>22362</v>
      </c>
      <c r="C4" s="7" t="n">
        <v>5828</v>
      </c>
      <c r="D4" s="7" t="n">
        <v>1497</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5239</v>
      </c>
      <c r="C7" s="5" t="n">
        <v>4888</v>
      </c>
      <c r="D7" s="5" t="n">
        <v>1246</v>
      </c>
    </row>
    <row r="8">
      <c r="A8" s="4" t="inlineStr">
        <is>
          <t>General and Administrative Expense</t>
        </is>
      </c>
    </row>
    <row r="9">
      <c r="A9" s="3" t="inlineStr">
        <is>
          <t>Employee Service Share Based Compensation Allocation Of Recognized Period Costs [Line Items]</t>
        </is>
      </c>
    </row>
    <row r="10">
      <c r="A10" s="4" t="inlineStr">
        <is>
          <t>Total stock-based compensation expense</t>
        </is>
      </c>
      <c r="B10" s="7" t="n">
        <v>7123</v>
      </c>
      <c r="C10" s="7" t="n">
        <v>940</v>
      </c>
      <c r="D10" s="7" t="n">
        <v>2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Costs Related to Unvested Awards and Weighted-Average Period Over Which Costs are Expected to be Recognized (Details) $ in Thousands</t>
        </is>
      </c>
      <c r="B1" s="2" t="inlineStr">
        <is>
          <t>12 Months Ended</t>
        </is>
      </c>
    </row>
    <row r="2">
      <c r="B2" s="2" t="inlineStr">
        <is>
          <t>Dec. 31, 2021USD ($)</t>
        </is>
      </c>
    </row>
    <row r="3">
      <c r="A3" s="4" t="inlineStr">
        <is>
          <t>Stock Options</t>
        </is>
      </c>
    </row>
    <row r="4">
      <c r="A4" s="3" t="inlineStr">
        <is>
          <t>Share Based Compensation Arrangement By Share Based Payment Award [Line Items]</t>
        </is>
      </c>
    </row>
    <row r="5">
      <c r="A5" s="4" t="inlineStr">
        <is>
          <t>Unrecognized stock-based compensation expense (in thousands)</t>
        </is>
      </c>
      <c r="B5" s="7" t="n">
        <v>81140</v>
      </c>
    </row>
    <row r="6">
      <c r="A6" s="4" t="inlineStr">
        <is>
          <t>Weighted-average period costs expected to be recognized (in years)</t>
        </is>
      </c>
      <c r="B6" s="4" t="inlineStr">
        <is>
          <t>3 years 2 months 12 days</t>
        </is>
      </c>
    </row>
    <row r="7">
      <c r="A7" s="4" t="inlineStr">
        <is>
          <t>Restricted Stock</t>
        </is>
      </c>
    </row>
    <row r="8">
      <c r="A8" s="3" t="inlineStr">
        <is>
          <t>Share Based Compensation Arrangement By Share Based Payment Award [Line Items]</t>
        </is>
      </c>
    </row>
    <row r="9">
      <c r="A9" s="4" t="inlineStr">
        <is>
          <t>Unrecognized stock-based compensation expense (in thousands)</t>
        </is>
      </c>
      <c r="B9" s="7" t="n">
        <v>1892</v>
      </c>
    </row>
    <row r="10">
      <c r="A10" s="4" t="inlineStr">
        <is>
          <t>Weighted-average period costs expected to be recognized (in years)</t>
        </is>
      </c>
      <c r="B10" s="4" t="inlineStr">
        <is>
          <t>1 year 6 months</t>
        </is>
      </c>
    </row>
    <row r="11">
      <c r="A11" s="4" t="inlineStr">
        <is>
          <t>Restricted Stock Units</t>
        </is>
      </c>
    </row>
    <row r="12">
      <c r="A12" s="3" t="inlineStr">
        <is>
          <t>Share Based Compensation Arrangement By Share Based Payment Award [Line Items]</t>
        </is>
      </c>
    </row>
    <row r="13">
      <c r="A13" s="4" t="inlineStr">
        <is>
          <t>Unrecognized stock-based compensation expense (in thousands)</t>
        </is>
      </c>
      <c r="B13" s="7" t="n">
        <v>1220</v>
      </c>
    </row>
    <row r="14">
      <c r="A14" s="4" t="inlineStr">
        <is>
          <t>Weighted-average period costs expected to be recognized (in years)</t>
        </is>
      </c>
      <c r="B14" s="4" t="inlineStr">
        <is>
          <t>1 year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1USD ($)$ / sharesshares</t>
        </is>
      </c>
    </row>
    <row r="3">
      <c r="A3" s="3" t="inlineStr">
        <is>
          <t>Stock Options</t>
        </is>
      </c>
    </row>
    <row r="4">
      <c r="A4" s="4" t="inlineStr">
        <is>
          <t>Stock Options Outstanding, Beginning Balance | shares</t>
        </is>
      </c>
      <c r="B4" s="5" t="n">
        <v>15677</v>
      </c>
    </row>
    <row r="5">
      <c r="A5" s="4" t="inlineStr">
        <is>
          <t>Stock Options, Granted | shares</t>
        </is>
      </c>
      <c r="B5" s="5" t="n">
        <v>4165</v>
      </c>
    </row>
    <row r="6">
      <c r="A6" s="4" t="inlineStr">
        <is>
          <t>Stock Options, Exercised | shares</t>
        </is>
      </c>
      <c r="B6" s="5" t="n">
        <v>-1586</v>
      </c>
    </row>
    <row r="7">
      <c r="A7" s="4" t="inlineStr">
        <is>
          <t>Stock Options, Forfeited/Cancelled | shares</t>
        </is>
      </c>
      <c r="B7" s="5" t="n">
        <v>-919</v>
      </c>
    </row>
    <row r="8">
      <c r="A8" s="4" t="inlineStr">
        <is>
          <t>Stock Options Outstanding, Ending Balance | shares</t>
        </is>
      </c>
      <c r="B8" s="5" t="n">
        <v>17337</v>
      </c>
    </row>
    <row r="9">
      <c r="A9" s="4" t="inlineStr">
        <is>
          <t>Stock Options Exercisable | shares</t>
        </is>
      </c>
      <c r="B9" s="5" t="n">
        <v>3215</v>
      </c>
    </row>
    <row r="10">
      <c r="A10" s="3" t="inlineStr">
        <is>
          <t>Weighted-Average Exercise Price per Share</t>
        </is>
      </c>
    </row>
    <row r="11">
      <c r="A11" s="4" t="inlineStr">
        <is>
          <t>Weighted-Average Exercise Price per Share Outstanding, Beginning Balance | $ / shares</t>
        </is>
      </c>
      <c r="B11" s="9" t="n">
        <v>4.52</v>
      </c>
    </row>
    <row r="12">
      <c r="A12" s="4" t="inlineStr">
        <is>
          <t>Weighted-Average Exercise Price per Share, Granted | $ / shares</t>
        </is>
      </c>
      <c r="B12" s="10" t="n">
        <v>22.57</v>
      </c>
    </row>
    <row r="13">
      <c r="A13" s="4" t="inlineStr">
        <is>
          <t>Weighted-Average Exercise Price per Share, Exercised | $ / shares</t>
        </is>
      </c>
      <c r="B13" s="5" t="n">
        <v>2</v>
      </c>
    </row>
    <row r="14">
      <c r="A14" s="4" t="inlineStr">
        <is>
          <t>Weighted-Average Exercise Price per Share, Forfeited/Cancelled | $ / shares</t>
        </is>
      </c>
      <c r="B14" s="10" t="n">
        <v>6.88</v>
      </c>
    </row>
    <row r="15">
      <c r="A15" s="4" t="inlineStr">
        <is>
          <t>Weighted-Average Exercise Price per Share Outstanding, Ending Balance | $ / shares</t>
        </is>
      </c>
      <c r="B15" s="10" t="n">
        <v>8.960000000000001</v>
      </c>
    </row>
    <row r="16">
      <c r="A16" s="4" t="inlineStr">
        <is>
          <t>Weighted-Average Exercise Price Per Share Exercisable | $ / shares</t>
        </is>
      </c>
      <c r="B16" s="9" t="n">
        <v>2.61</v>
      </c>
    </row>
    <row r="17">
      <c r="A17" s="3" t="inlineStr">
        <is>
          <t>Weighted-Average Remaining Contractual Life (years)</t>
        </is>
      </c>
    </row>
    <row r="18">
      <c r="A18" s="4" t="inlineStr">
        <is>
          <t>Weighted-Average Remaining Contractual Life (years), Outstanding</t>
        </is>
      </c>
      <c r="B18" s="4" t="inlineStr">
        <is>
          <t>8 years 8 months 12 days</t>
        </is>
      </c>
    </row>
    <row r="19">
      <c r="A19" s="4" t="inlineStr">
        <is>
          <t>Weighted-Average Remaining Contractual Life (years), Exercisable</t>
        </is>
      </c>
      <c r="B19" s="4" t="inlineStr">
        <is>
          <t>8 years 1 month 6 days</t>
        </is>
      </c>
    </row>
    <row r="20">
      <c r="A20" s="3" t="inlineStr">
        <is>
          <t>Aggregate Intrinsic Value</t>
        </is>
      </c>
    </row>
    <row r="21">
      <c r="A21" s="4" t="inlineStr">
        <is>
          <t>Aggregate Intrinsic Value, Outstanding | $</t>
        </is>
      </c>
      <c r="B21" s="7" t="n">
        <v>141718</v>
      </c>
    </row>
    <row r="22">
      <c r="A22" s="4" t="inlineStr">
        <is>
          <t>Aggregate Intrinsic Value, Exercisable | $</t>
        </is>
      </c>
      <c r="B22" s="7" t="n">
        <v>413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 Schedule of Assumptions Used in Black-Scholes Option-Pricing Model for Estimating Fair Value of Stock Options Granted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 free interest rate, minimum</t>
        </is>
      </c>
      <c r="B4" s="4" t="inlineStr">
        <is>
          <t>0.46%</t>
        </is>
      </c>
      <c r="C4" s="4" t="inlineStr">
        <is>
          <t>0.36%</t>
        </is>
      </c>
      <c r="D4" s="4" t="inlineStr">
        <is>
          <t>1.53%</t>
        </is>
      </c>
    </row>
    <row r="5">
      <c r="A5" s="4" t="inlineStr">
        <is>
          <t>Risk free interest rate, maximum</t>
        </is>
      </c>
      <c r="B5" s="4" t="inlineStr">
        <is>
          <t>1.38%</t>
        </is>
      </c>
      <c r="C5" s="4" t="inlineStr">
        <is>
          <t>1.51%</t>
        </is>
      </c>
      <c r="D5" s="4" t="inlineStr">
        <is>
          <t>2.62%</t>
        </is>
      </c>
    </row>
    <row r="6">
      <c r="A6" s="4" t="inlineStr">
        <is>
          <t>Expected volatility</t>
        </is>
      </c>
      <c r="B6" s="4" t="inlineStr">
        <is>
          <t>70.00%</t>
        </is>
      </c>
      <c r="C6" s="4" t="inlineStr">
        <is>
          <t>70.00%</t>
        </is>
      </c>
      <c r="D6" s="4" t="inlineStr">
        <is>
          <t>70.00%</t>
        </is>
      </c>
    </row>
    <row r="7">
      <c r="A7" s="4" t="inlineStr">
        <is>
          <t>Expected dividend</t>
        </is>
      </c>
      <c r="B7" s="4" t="inlineStr">
        <is>
          <t>0.00%</t>
        </is>
      </c>
      <c r="C7" s="4" t="inlineStr">
        <is>
          <t>0.00%</t>
        </is>
      </c>
      <c r="D7" s="4" t="inlineStr">
        <is>
          <t>0.00%</t>
        </is>
      </c>
    </row>
    <row r="8">
      <c r="A8" s="4" t="inlineStr">
        <is>
          <t>Minimum</t>
        </is>
      </c>
    </row>
    <row r="9">
      <c r="A9" s="3" t="inlineStr">
        <is>
          <t>Share Based Compensation Arrangement By Share Based Payment Award [Line Items]</t>
        </is>
      </c>
    </row>
    <row r="10">
      <c r="A10" s="4" t="inlineStr">
        <is>
          <t>Expected term (years)</t>
        </is>
      </c>
      <c r="B10" s="4" t="inlineStr">
        <is>
          <t>5 years 6 months</t>
        </is>
      </c>
      <c r="C10" s="4" t="inlineStr">
        <is>
          <t>6 years 3 months</t>
        </is>
      </c>
      <c r="D10" s="4" t="inlineStr">
        <is>
          <t>6 years 7 days</t>
        </is>
      </c>
    </row>
    <row r="11">
      <c r="A11" s="4" t="inlineStr">
        <is>
          <t>Maximum</t>
        </is>
      </c>
    </row>
    <row r="12">
      <c r="A12" s="3" t="inlineStr">
        <is>
          <t>Share Based Compensation Arrangement By Share Based Payment Award [Line Items]</t>
        </is>
      </c>
    </row>
    <row r="13">
      <c r="A13" s="4" t="inlineStr">
        <is>
          <t>Expected term (years)</t>
        </is>
      </c>
      <c r="B13" s="4" t="inlineStr">
        <is>
          <t>6 years 4 months 24 days</t>
        </is>
      </c>
      <c r="C13" s="4" t="inlineStr">
        <is>
          <t>6 years 9 months</t>
        </is>
      </c>
      <c r="D13" s="4" t="inlineStr">
        <is>
          <t>6 years 3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dditional Information Related to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Weighted average grant date fair value per share for options granted</t>
        </is>
      </c>
      <c r="B4" s="9" t="n">
        <v>14.22</v>
      </c>
      <c r="C4" s="9" t="n">
        <v>3.52</v>
      </c>
      <c r="D4" s="9" t="n">
        <v>0.92</v>
      </c>
    </row>
    <row r="5">
      <c r="A5" s="4" t="inlineStr">
        <is>
          <t>Aggregate intrinsic value of stock options exercised (in thousands)</t>
        </is>
      </c>
      <c r="B5" s="7" t="n">
        <v>29880</v>
      </c>
      <c r="C5" s="7" t="n">
        <v>605</v>
      </c>
      <c r="D5" s="7" t="n">
        <v>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 and RSU Activity (Details) shares in Thousands</t>
        </is>
      </c>
      <c r="B1" s="2" t="inlineStr">
        <is>
          <t>12 Months Ended</t>
        </is>
      </c>
    </row>
    <row r="2">
      <c r="B2" s="2" t="inlineStr">
        <is>
          <t>Dec. 31, 2021$ / sharesshares</t>
        </is>
      </c>
    </row>
    <row r="3">
      <c r="A3" s="4" t="inlineStr">
        <is>
          <t>RSAs</t>
        </is>
      </c>
    </row>
    <row r="4">
      <c r="A4" s="3" t="inlineStr">
        <is>
          <t>RSAs</t>
        </is>
      </c>
    </row>
    <row r="5">
      <c r="A5" s="4" t="inlineStr">
        <is>
          <t>Unvested shares as of December 31, 2020 | shares</t>
        </is>
      </c>
      <c r="B5" s="5" t="n">
        <v>10079</v>
      </c>
    </row>
    <row r="6">
      <c r="A6" s="4" t="inlineStr">
        <is>
          <t>Vested | shares</t>
        </is>
      </c>
      <c r="B6" s="5" t="n">
        <v>-5691</v>
      </c>
    </row>
    <row r="7">
      <c r="A7" s="4" t="inlineStr">
        <is>
          <t>Forfeited | shares</t>
        </is>
      </c>
      <c r="B7" s="5" t="n">
        <v>-23</v>
      </c>
    </row>
    <row r="8">
      <c r="A8" s="4" t="inlineStr">
        <is>
          <t>Unvested shares as of December 31, 2021 | shares</t>
        </is>
      </c>
      <c r="B8" s="5" t="n">
        <v>4365</v>
      </c>
    </row>
    <row r="9">
      <c r="A9" s="3" t="inlineStr">
        <is>
          <t>Weighted-Average Grant Date Fair Value per Share</t>
        </is>
      </c>
    </row>
    <row r="10">
      <c r="A10" s="4" t="inlineStr">
        <is>
          <t>Unvested shares as of December 31, 2020 | $ / shares</t>
        </is>
      </c>
      <c r="B10" s="9" t="n">
        <v>0.33</v>
      </c>
    </row>
    <row r="11">
      <c r="A11" s="4" t="inlineStr">
        <is>
          <t>Vested | $ / shares</t>
        </is>
      </c>
      <c r="B11" s="10" t="n">
        <v>0.25</v>
      </c>
    </row>
    <row r="12">
      <c r="A12" s="4" t="inlineStr">
        <is>
          <t>Forfeited | $ / shares</t>
        </is>
      </c>
      <c r="B12" s="5" t="n">
        <v>1</v>
      </c>
    </row>
    <row r="13">
      <c r="A13" s="4" t="inlineStr">
        <is>
          <t>Unvested shares as of December 31, 2021 | $ / shares</t>
        </is>
      </c>
      <c r="B13" s="9" t="n">
        <v>0.43</v>
      </c>
    </row>
    <row r="14">
      <c r="A14" s="4" t="inlineStr">
        <is>
          <t>RSUs</t>
        </is>
      </c>
    </row>
    <row r="15">
      <c r="A15" s="3" t="inlineStr">
        <is>
          <t>RSAs</t>
        </is>
      </c>
    </row>
    <row r="16">
      <c r="A16" s="4" t="inlineStr">
        <is>
          <t>Unvested shares as of December 31, 2020 | shares</t>
        </is>
      </c>
      <c r="B16" s="5" t="n">
        <v>326</v>
      </c>
    </row>
    <row r="17">
      <c r="A17" s="4" t="inlineStr">
        <is>
          <t>Granted | shares</t>
        </is>
      </c>
      <c r="B17" s="5" t="n">
        <v>57</v>
      </c>
    </row>
    <row r="18">
      <c r="A18" s="4" t="inlineStr">
        <is>
          <t>Vested | shares</t>
        </is>
      </c>
      <c r="B18" s="5" t="n">
        <v>-225</v>
      </c>
    </row>
    <row r="19">
      <c r="A19" s="4" t="inlineStr">
        <is>
          <t>Forfeited | shares</t>
        </is>
      </c>
      <c r="B19" s="5" t="n">
        <v>-17</v>
      </c>
    </row>
    <row r="20">
      <c r="A20" s="4" t="inlineStr">
        <is>
          <t>Unvested shares as of December 31, 2021 | shares</t>
        </is>
      </c>
      <c r="B20" s="5" t="n">
        <v>141</v>
      </c>
    </row>
    <row r="21">
      <c r="A21" s="3" t="inlineStr">
        <is>
          <t>Weighted-Average Grant Date Fair Value per Share</t>
        </is>
      </c>
    </row>
    <row r="22">
      <c r="A22" s="4" t="inlineStr">
        <is>
          <t>Unvested shares as of December 31, 2020 | $ / shares</t>
        </is>
      </c>
      <c r="B22" s="9" t="n">
        <v>1.44</v>
      </c>
    </row>
    <row r="23">
      <c r="A23" s="4" t="inlineStr">
        <is>
          <t>Granted | $ / shares</t>
        </is>
      </c>
      <c r="B23" s="10" t="n">
        <v>21.37</v>
      </c>
    </row>
    <row r="24">
      <c r="A24" s="4" t="inlineStr">
        <is>
          <t>Vested | $ / shares</t>
        </is>
      </c>
      <c r="B24" s="10" t="n">
        <v>1.44</v>
      </c>
    </row>
    <row r="25">
      <c r="A25" s="4" t="inlineStr">
        <is>
          <t>Forfeited | $ / shares</t>
        </is>
      </c>
      <c r="B25" s="10" t="n">
        <v>1.44</v>
      </c>
    </row>
    <row r="26">
      <c r="A26" s="4" t="inlineStr">
        <is>
          <t>Unvested shares as of December 31, 2021 | $ / shares</t>
        </is>
      </c>
      <c r="B26" s="9" t="n">
        <v>9.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19</t>
        </is>
      </c>
      <c r="D2" s="2" t="inlineStr">
        <is>
          <t>Dec. 31, 2020</t>
        </is>
      </c>
      <c r="E2" s="2" t="inlineStr">
        <is>
          <t>Feb. 28, 2019</t>
        </is>
      </c>
    </row>
    <row r="3">
      <c r="A3" s="3" t="inlineStr">
        <is>
          <t>Income Taxes [Line Items]</t>
        </is>
      </c>
    </row>
    <row r="4">
      <c r="A4" s="4" t="inlineStr">
        <is>
          <t>Net operating loss carryforwards, federal</t>
        </is>
      </c>
      <c r="B4" s="7" t="n">
        <v>101900</v>
      </c>
    </row>
    <row r="5">
      <c r="A5" s="4" t="inlineStr">
        <is>
          <t>Net operating loss carryforwards, state</t>
        </is>
      </c>
      <c r="B5" s="5" t="n">
        <v>12400</v>
      </c>
    </row>
    <row r="6">
      <c r="A6" s="4" t="inlineStr">
        <is>
          <t>Deferred tax liability</t>
        </is>
      </c>
      <c r="B6" s="7" t="n">
        <v>23039</v>
      </c>
      <c r="D6" s="7" t="n">
        <v>22870</v>
      </c>
    </row>
    <row r="7">
      <c r="A7" s="4" t="inlineStr">
        <is>
          <t>Deferred income tax</t>
        </is>
      </c>
      <c r="C7" s="7" t="n">
        <v>-7547</v>
      </c>
    </row>
    <row r="8">
      <c r="A8" s="4" t="inlineStr">
        <is>
          <t>Cobalt Biomedicine Inc</t>
        </is>
      </c>
    </row>
    <row r="9">
      <c r="A9" s="3" t="inlineStr">
        <is>
          <t>Income Taxes [Line Items]</t>
        </is>
      </c>
    </row>
    <row r="10">
      <c r="A10" s="4" t="inlineStr">
        <is>
          <t>Deferred tax liability</t>
        </is>
      </c>
      <c r="E10" s="7" t="n">
        <v>7500</v>
      </c>
    </row>
    <row r="11">
      <c r="A11" s="4" t="inlineStr">
        <is>
          <t>Deferred income tax</t>
        </is>
      </c>
      <c r="C11" s="7" t="n">
        <v>7500</v>
      </c>
    </row>
    <row r="12">
      <c r="A12" s="4" t="inlineStr">
        <is>
          <t>State</t>
        </is>
      </c>
    </row>
    <row r="13">
      <c r="A13" s="3" t="inlineStr">
        <is>
          <t>Income Taxes [Line Items]</t>
        </is>
      </c>
    </row>
    <row r="14">
      <c r="A14" s="4" t="inlineStr">
        <is>
          <t>Net tax operating losses, expiration</t>
        </is>
      </c>
      <c r="B14" s="4" t="inlineStr">
        <is>
          <t>begin to expire in 2038</t>
        </is>
      </c>
    </row>
    <row r="15">
      <c r="A15" s="4" t="inlineStr">
        <is>
          <t>Tax credit carryforward, expiration</t>
        </is>
      </c>
      <c r="B15" s="4" t="inlineStr">
        <is>
          <t>begin to expire in 2038</t>
        </is>
      </c>
    </row>
    <row r="16">
      <c r="A16" s="4" t="inlineStr">
        <is>
          <t>Research tax credits</t>
        </is>
      </c>
      <c r="B16" s="7" t="n">
        <v>6500</v>
      </c>
    </row>
    <row r="17">
      <c r="A17" s="4" t="inlineStr">
        <is>
          <t>Federal</t>
        </is>
      </c>
    </row>
    <row r="18">
      <c r="A18" s="3" t="inlineStr">
        <is>
          <t>Income Taxes [Line Items]</t>
        </is>
      </c>
    </row>
    <row r="19">
      <c r="A19" s="4" t="inlineStr">
        <is>
          <t>Research tax credits</t>
        </is>
      </c>
      <c r="B19" s="7" t="n">
        <v>17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Using U.S Federal Statutory Tax Rate (Detail)</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Federal statutory tax</t>
        </is>
      </c>
      <c r="B4" s="4" t="inlineStr">
        <is>
          <t>21.00%</t>
        </is>
      </c>
      <c r="C4" s="4" t="inlineStr">
        <is>
          <t>21.00%</t>
        </is>
      </c>
      <c r="D4" s="4" t="inlineStr">
        <is>
          <t>21.00%</t>
        </is>
      </c>
    </row>
    <row r="5">
      <c r="A5" s="4" t="inlineStr">
        <is>
          <t>State income tax, net of federal benefit</t>
        </is>
      </c>
      <c r="B5" s="4" t="inlineStr">
        <is>
          <t>2.75%</t>
        </is>
      </c>
      <c r="C5" s="4" t="inlineStr">
        <is>
          <t>2.09%</t>
        </is>
      </c>
      <c r="D5" s="4" t="inlineStr">
        <is>
          <t>3.06%</t>
        </is>
      </c>
    </row>
    <row r="6">
      <c r="A6" s="4" t="inlineStr">
        <is>
          <t>Valuation allowance</t>
        </is>
      </c>
      <c r="B6" s="4" t="inlineStr">
        <is>
          <t>(24.06%)</t>
        </is>
      </c>
      <c r="C6" s="4" t="inlineStr">
        <is>
          <t>(15.18%)</t>
        </is>
      </c>
      <c r="D6" s="4" t="inlineStr">
        <is>
          <t>(16.32%)</t>
        </is>
      </c>
    </row>
    <row r="7">
      <c r="A7" s="4" t="inlineStr">
        <is>
          <t>Success payment liabilities</t>
        </is>
      </c>
      <c r="B7" s="4" t="inlineStr">
        <is>
          <t>(1.40%)</t>
        </is>
      </c>
      <c r="C7" s="4" t="inlineStr">
        <is>
          <t>(4.58%)</t>
        </is>
      </c>
    </row>
    <row r="8">
      <c r="A8" s="4" t="inlineStr">
        <is>
          <t>Contingent consideration</t>
        </is>
      </c>
      <c r="B8" s="4" t="inlineStr">
        <is>
          <t>(1.88%)</t>
        </is>
      </c>
      <c r="C8" s="4" t="inlineStr">
        <is>
          <t>(3.89%)</t>
        </is>
      </c>
      <c r="D8" s="4" t="inlineStr">
        <is>
          <t>(2.71%)</t>
        </is>
      </c>
    </row>
    <row r="9">
      <c r="A9" s="4" t="inlineStr">
        <is>
          <t>Tax credits</t>
        </is>
      </c>
      <c r="B9" s="4" t="inlineStr">
        <is>
          <t>2.58%</t>
        </is>
      </c>
      <c r="C9" s="4" t="inlineStr">
        <is>
          <t>1.88%</t>
        </is>
      </c>
      <c r="D9" s="4" t="inlineStr">
        <is>
          <t>1.93%</t>
        </is>
      </c>
    </row>
    <row r="10">
      <c r="A10" s="4" t="inlineStr">
        <is>
          <t>Other</t>
        </is>
      </c>
      <c r="B10" s="4" t="inlineStr">
        <is>
          <t>1.01%</t>
        </is>
      </c>
      <c r="C10" s="4" t="inlineStr">
        <is>
          <t>(1.32%)</t>
        </is>
      </c>
      <c r="D10" s="4" t="inlineStr">
        <is>
          <t>(1.50%)</t>
        </is>
      </c>
    </row>
    <row r="11">
      <c r="A11" s="4" t="inlineStr">
        <is>
          <t>Effective income tax rate</t>
        </is>
      </c>
      <c r="B11" s="4" t="inlineStr">
        <is>
          <t>0.00%</t>
        </is>
      </c>
      <c r="C11" s="4" t="inlineStr">
        <is>
          <t>0.00%</t>
        </is>
      </c>
      <c r="D11" s="4" t="inlineStr">
        <is>
          <t>5.46%</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Thousands</t>
        </is>
      </c>
      <c r="B1" s="2" t="inlineStr">
        <is>
          <t>12 Months Ended</t>
        </is>
      </c>
    </row>
    <row r="2">
      <c r="B2" s="2" t="inlineStr">
        <is>
          <t>Dec. 31, 2021</t>
        </is>
      </c>
      <c r="C2" s="2" t="inlineStr">
        <is>
          <t>Dec. 31, 2020</t>
        </is>
      </c>
      <c r="D2" s="2" t="inlineStr">
        <is>
          <t>Dec. 31, 2019</t>
        </is>
      </c>
    </row>
    <row r="3">
      <c r="A3" s="4" t="inlineStr">
        <is>
          <t>IPO</t>
        </is>
      </c>
    </row>
    <row r="4">
      <c r="A4" s="4" t="inlineStr">
        <is>
          <t>Issuance of common stock in initial public offering, net of offering costs</t>
        </is>
      </c>
      <c r="B4" s="7" t="n">
        <v>49220</v>
      </c>
    </row>
    <row r="5">
      <c r="A5" s="4" t="inlineStr">
        <is>
          <t>Series B Convertible Preferred Stock</t>
        </is>
      </c>
    </row>
    <row r="6">
      <c r="A6" s="4" t="inlineStr">
        <is>
          <t>Convertible preferred stock, issuance costs</t>
        </is>
      </c>
      <c r="C6" s="7" t="n">
        <v>33</v>
      </c>
    </row>
    <row r="7">
      <c r="A7" s="4" t="inlineStr">
        <is>
          <t>Series A-2 Convertible Preferred Stock</t>
        </is>
      </c>
    </row>
    <row r="8">
      <c r="A8" s="4" t="inlineStr">
        <is>
          <t>Convertible preferred stock, issuance costs</t>
        </is>
      </c>
      <c r="D8" s="7" t="n">
        <v>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7" t="n">
        <v>114368</v>
      </c>
      <c r="C3" s="7" t="n">
        <v>58527</v>
      </c>
    </row>
    <row r="4">
      <c r="A4" s="4" t="inlineStr">
        <is>
          <t>Lease liabilities</t>
        </is>
      </c>
      <c r="B4" s="5" t="n">
        <v>25754</v>
      </c>
      <c r="C4" s="5" t="n">
        <v>16971</v>
      </c>
    </row>
    <row r="5">
      <c r="A5" s="4" t="inlineStr">
        <is>
          <t>Tax credit carryforwards</t>
        </is>
      </c>
      <c r="B5" s="5" t="n">
        <v>24008</v>
      </c>
      <c r="C5" s="5" t="n">
        <v>11908</v>
      </c>
    </row>
    <row r="6">
      <c r="A6" s="4" t="inlineStr">
        <is>
          <t>Intangibles</t>
        </is>
      </c>
      <c r="B6" s="5" t="n">
        <v>5986</v>
      </c>
    </row>
    <row r="7">
      <c r="A7" s="4" t="inlineStr">
        <is>
          <t>Accrued liabilities and allowances</t>
        </is>
      </c>
      <c r="B7" s="5" t="n">
        <v>4401</v>
      </c>
      <c r="C7" s="5" t="n">
        <v>3643</v>
      </c>
    </row>
    <row r="8">
      <c r="A8" s="4" t="inlineStr">
        <is>
          <t>Success payment liabilities</t>
        </is>
      </c>
      <c r="B8" s="5" t="n">
        <v>3290</v>
      </c>
      <c r="C8" s="5" t="n">
        <v>2785</v>
      </c>
    </row>
    <row r="9">
      <c r="A9" s="4" t="inlineStr">
        <is>
          <t>Stock-based compensation</t>
        </is>
      </c>
      <c r="B9" s="5" t="n">
        <v>1854</v>
      </c>
    </row>
    <row r="10">
      <c r="A10" s="4" t="inlineStr">
        <is>
          <t>Other</t>
        </is>
      </c>
      <c r="C10" s="5" t="n">
        <v>25</v>
      </c>
    </row>
    <row r="11">
      <c r="A11" s="4" t="inlineStr">
        <is>
          <t>Gross deferred tax assets</t>
        </is>
      </c>
      <c r="B11" s="5" t="n">
        <v>179661</v>
      </c>
      <c r="C11" s="5" t="n">
        <v>93859</v>
      </c>
    </row>
    <row r="12">
      <c r="A12" s="4" t="inlineStr">
        <is>
          <t>Valuation allowance</t>
        </is>
      </c>
      <c r="B12" s="5" t="n">
        <v>-156622</v>
      </c>
      <c r="C12" s="5" t="n">
        <v>-70989</v>
      </c>
    </row>
    <row r="13">
      <c r="A13" s="4" t="inlineStr">
        <is>
          <t>Deferred tax assets, net of valuation allowance</t>
        </is>
      </c>
      <c r="B13" s="5" t="n">
        <v>23039</v>
      </c>
      <c r="C13" s="5" t="n">
        <v>22870</v>
      </c>
    </row>
    <row r="14">
      <c r="A14" s="3" t="inlineStr">
        <is>
          <t>Deferred tax liabilities:</t>
        </is>
      </c>
    </row>
    <row r="15">
      <c r="A15" s="4" t="inlineStr">
        <is>
          <t>Right-of-use assets</t>
        </is>
      </c>
      <c r="B15" s="5" t="n">
        <v>-21940</v>
      </c>
      <c r="C15" s="5" t="n">
        <v>-14577</v>
      </c>
    </row>
    <row r="16">
      <c r="A16" s="4" t="inlineStr">
        <is>
          <t>Fixed assets</t>
        </is>
      </c>
      <c r="B16" s="5" t="n">
        <v>-1050</v>
      </c>
      <c r="C16" s="5" t="n">
        <v>-935</v>
      </c>
    </row>
    <row r="17">
      <c r="A17" s="4" t="inlineStr">
        <is>
          <t>Intangibles</t>
        </is>
      </c>
      <c r="C17" s="5" t="n">
        <v>-6870</v>
      </c>
    </row>
    <row r="18">
      <c r="A18" s="4" t="inlineStr">
        <is>
          <t>Stock-based compensation</t>
        </is>
      </c>
      <c r="C18" s="5" t="n">
        <v>-488</v>
      </c>
    </row>
    <row r="19">
      <c r="A19" s="4" t="inlineStr">
        <is>
          <t>Other</t>
        </is>
      </c>
      <c r="B19" s="5" t="n">
        <v>-49</v>
      </c>
    </row>
    <row r="20">
      <c r="A20" s="4" t="inlineStr">
        <is>
          <t>Deferred tax liabilities</t>
        </is>
      </c>
      <c r="B20" s="7" t="n">
        <v>-23039</v>
      </c>
      <c r="C20" s="7" t="n">
        <v>-228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alculation of Basic and Diluted Net Loss Per Share of Common Stock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355928</v>
      </c>
      <c r="C4" s="7" t="n">
        <v>-285305</v>
      </c>
      <c r="D4" s="7" t="n">
        <v>-130778</v>
      </c>
    </row>
    <row r="5">
      <c r="A5" s="4" t="inlineStr">
        <is>
          <t>Weighted-average number of common shares - basic and diluted</t>
        </is>
      </c>
      <c r="B5" s="5" t="n">
        <v>166433</v>
      </c>
      <c r="C5" s="5" t="n">
        <v>13014</v>
      </c>
      <c r="D5" s="5" t="n">
        <v>4903</v>
      </c>
    </row>
    <row r="6">
      <c r="A6" s="4" t="inlineStr">
        <is>
          <t>Net loss per common share - basic and diluted</t>
        </is>
      </c>
      <c r="B6" s="9" t="n">
        <v>-2.14</v>
      </c>
      <c r="C6" s="9" t="n">
        <v>-21.92</v>
      </c>
      <c r="D6" s="9" t="n">
        <v>-26.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alculation of Diluted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ive net loss per share</t>
        </is>
      </c>
      <c r="B4" s="5" t="n">
        <v>21843</v>
      </c>
      <c r="C4" s="5" t="n">
        <v>160195</v>
      </c>
      <c r="D4" s="5" t="n">
        <v>127924</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dilutive net loss per share</t>
        </is>
      </c>
      <c r="C7" s="5" t="n">
        <v>134113</v>
      </c>
      <c r="D7" s="5" t="n">
        <v>106890</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dilutive net loss per share</t>
        </is>
      </c>
      <c r="B10" s="5" t="n">
        <v>17337</v>
      </c>
      <c r="C10" s="5" t="n">
        <v>15677</v>
      </c>
      <c r="D10" s="5" t="n">
        <v>3549</v>
      </c>
    </row>
    <row r="11">
      <c r="A11" s="4" t="inlineStr">
        <is>
          <t>Restricted Stock</t>
        </is>
      </c>
    </row>
    <row r="12">
      <c r="A12" s="3" t="inlineStr">
        <is>
          <t>Antidilutive Securities Excluded From Computation Of Earnings Per Share [Line Items]</t>
        </is>
      </c>
    </row>
    <row r="13">
      <c r="A13" s="4" t="inlineStr">
        <is>
          <t>Anti-dilutive securities excluded from computation of dilutive net loss per share</t>
        </is>
      </c>
      <c r="B13" s="5" t="n">
        <v>4365</v>
      </c>
      <c r="C13" s="5" t="n">
        <v>10079</v>
      </c>
      <c r="D13" s="5" t="n">
        <v>17140</v>
      </c>
    </row>
    <row r="14">
      <c r="A14" s="4" t="inlineStr">
        <is>
          <t>RSUs</t>
        </is>
      </c>
    </row>
    <row r="15">
      <c r="A15" s="3" t="inlineStr">
        <is>
          <t>Antidilutive Securities Excluded From Computation Of Earnings Per Share [Line Items]</t>
        </is>
      </c>
    </row>
    <row r="16">
      <c r="A16" s="4" t="inlineStr">
        <is>
          <t>Anti-dilutive securities excluded from computation of dilutive net loss per share</t>
        </is>
      </c>
      <c r="B16" s="5" t="n">
        <v>141</v>
      </c>
      <c r="C16" s="5" t="n">
        <v>326</v>
      </c>
      <c r="D16" s="5" t="n">
        <v>3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Employee Benefit Plan - Additional Information (Details)</t>
        </is>
      </c>
      <c r="B1" s="2" t="inlineStr">
        <is>
          <t>12 Months Ended</t>
        </is>
      </c>
    </row>
    <row r="2">
      <c r="B2" s="2" t="inlineStr">
        <is>
          <t>Dec. 31, 2021USD ($)</t>
        </is>
      </c>
    </row>
    <row r="3">
      <c r="A3" s="3" t="inlineStr">
        <is>
          <t>Compensation And Retirement Disclosure [Abstract]</t>
        </is>
      </c>
    </row>
    <row r="4">
      <c r="A4" s="4" t="inlineStr">
        <is>
          <t>Matching contribution by employer under retirement and savings plan</t>
        </is>
      </c>
      <c r="B4"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355928</v>
      </c>
      <c r="C4" s="7" t="n">
        <v>-285305</v>
      </c>
      <c r="D4" s="7" t="n">
        <v>-130778</v>
      </c>
    </row>
    <row r="5">
      <c r="A5" s="3" t="inlineStr">
        <is>
          <t>Adjustments to reconcile net loss to net cash used in operating activities:</t>
        </is>
      </c>
    </row>
    <row r="6">
      <c r="A6" s="4" t="inlineStr">
        <is>
          <t>Depreciation</t>
        </is>
      </c>
      <c r="B6" s="5" t="n">
        <v>11070</v>
      </c>
      <c r="C6" s="5" t="n">
        <v>5921</v>
      </c>
      <c r="D6" s="5" t="n">
        <v>1826</v>
      </c>
    </row>
    <row r="7">
      <c r="A7" s="4" t="inlineStr">
        <is>
          <t>Deferred income tax</t>
        </is>
      </c>
      <c r="D7" s="5" t="n">
        <v>-7547</v>
      </c>
    </row>
    <row r="8">
      <c r="A8" s="4" t="inlineStr">
        <is>
          <t>Stock-based compensation expense</t>
        </is>
      </c>
      <c r="B8" s="5" t="n">
        <v>22362</v>
      </c>
      <c r="C8" s="5" t="n">
        <v>5828</v>
      </c>
      <c r="D8" s="5" t="n">
        <v>1497</v>
      </c>
    </row>
    <row r="9">
      <c r="A9" s="4" t="inlineStr">
        <is>
          <t>Change in the estimated fair value of contingent consideration</t>
        </is>
      </c>
      <c r="B9" s="5" t="n">
        <v>31842</v>
      </c>
      <c r="C9" s="5" t="n">
        <v>52793</v>
      </c>
      <c r="D9" s="5" t="n">
        <v>17860</v>
      </c>
    </row>
    <row r="10">
      <c r="A10" s="4" t="inlineStr">
        <is>
          <t>Change in the estimated fair value of success payment liabilities</t>
        </is>
      </c>
      <c r="B10" s="5" t="n">
        <v>26031</v>
      </c>
      <c r="C10" s="5" t="n">
        <v>72142</v>
      </c>
      <c r="D10" s="5" t="n">
        <v>1924</v>
      </c>
    </row>
    <row r="11">
      <c r="A11" s="4" t="inlineStr">
        <is>
          <t>Non-cash expense in connection with license agreement and asset acquisition</t>
        </is>
      </c>
      <c r="C11" s="5" t="n">
        <v>1530</v>
      </c>
      <c r="D11" s="5" t="n">
        <v>17685</v>
      </c>
    </row>
    <row r="12">
      <c r="A12" s="4" t="inlineStr">
        <is>
          <t>Non-cash expense for operating lease right-of-use assets</t>
        </is>
      </c>
      <c r="B12" s="5" t="n">
        <v>6844</v>
      </c>
      <c r="C12" s="5" t="n">
        <v>4250</v>
      </c>
      <c r="D12" s="5" t="n">
        <v>2095</v>
      </c>
    </row>
    <row r="13">
      <c r="A13" s="4" t="inlineStr">
        <is>
          <t>Other non-cash items, net</t>
        </is>
      </c>
      <c r="B13" s="5" t="n">
        <v>-3076</v>
      </c>
      <c r="C13" s="5" t="n">
        <v>-1297</v>
      </c>
      <c r="D13" s="5" t="n">
        <v>-592</v>
      </c>
    </row>
    <row r="14">
      <c r="A14" s="3" t="inlineStr">
        <is>
          <t>Changes in operating assets and liabilities:</t>
        </is>
      </c>
    </row>
    <row r="15">
      <c r="A15" s="4" t="inlineStr">
        <is>
          <t>Prepaid expenses and other assets</t>
        </is>
      </c>
      <c r="B15" s="5" t="n">
        <v>-861</v>
      </c>
      <c r="C15" s="5" t="n">
        <v>-1436</v>
      </c>
      <c r="D15" s="5" t="n">
        <v>-4300</v>
      </c>
    </row>
    <row r="16">
      <c r="A16" s="4" t="inlineStr">
        <is>
          <t>Operating lease right-of-use assets and liabilities</t>
        </is>
      </c>
      <c r="B16" s="5" t="n">
        <v>5088</v>
      </c>
      <c r="C16" s="5" t="n">
        <v>91</v>
      </c>
      <c r="D16" s="5" t="n">
        <v>5697</v>
      </c>
    </row>
    <row r="17">
      <c r="A17" s="4" t="inlineStr">
        <is>
          <t>Accounts payable</t>
        </is>
      </c>
      <c r="B17" s="5" t="n">
        <v>-266</v>
      </c>
      <c r="C17" s="5" t="n">
        <v>1982</v>
      </c>
      <c r="D17" s="5" t="n">
        <v>-421</v>
      </c>
    </row>
    <row r="18">
      <c r="A18" s="4" t="inlineStr">
        <is>
          <t>Accrued expenses and other liabilities</t>
        </is>
      </c>
      <c r="B18" s="5" t="n">
        <v>5840</v>
      </c>
      <c r="C18" s="5" t="n">
        <v>5519</v>
      </c>
      <c r="D18" s="5" t="n">
        <v>9536</v>
      </c>
    </row>
    <row r="19">
      <c r="A19" s="4" t="inlineStr">
        <is>
          <t>Net cash used in operating activities</t>
        </is>
      </c>
      <c r="B19" s="5" t="n">
        <v>-251054</v>
      </c>
      <c r="C19" s="5" t="n">
        <v>-137982</v>
      </c>
      <c r="D19" s="5" t="n">
        <v>-85518</v>
      </c>
    </row>
    <row r="20">
      <c r="A20" s="3" t="inlineStr">
        <is>
          <t>INVESTING ACTIVITIES:</t>
        </is>
      </c>
    </row>
    <row r="21">
      <c r="A21" s="4" t="inlineStr">
        <is>
          <t>Purchases of marketable securities</t>
        </is>
      </c>
      <c r="B21" s="5" t="n">
        <v>-491387</v>
      </c>
      <c r="C21" s="5" t="n">
        <v>-387432</v>
      </c>
      <c r="D21" s="5" t="n">
        <v>-141519</v>
      </c>
    </row>
    <row r="22">
      <c r="A22" s="4" t="inlineStr">
        <is>
          <t>Proceeds from sales and maturities of marketable securities</t>
        </is>
      </c>
      <c r="B22" s="5" t="n">
        <v>280025</v>
      </c>
      <c r="C22" s="5" t="n">
        <v>158741</v>
      </c>
      <c r="D22" s="5" t="n">
        <v>82977</v>
      </c>
    </row>
    <row r="23">
      <c r="A23" s="4" t="inlineStr">
        <is>
          <t>Purchases of property and equipment</t>
        </is>
      </c>
      <c r="B23" s="5" t="n">
        <v>-29862</v>
      </c>
      <c r="C23" s="5" t="n">
        <v>-23872</v>
      </c>
      <c r="D23" s="5" t="n">
        <v>-26124</v>
      </c>
    </row>
    <row r="24">
      <c r="A24" s="4" t="inlineStr">
        <is>
          <t>Acquisitions, net of cash acquired</t>
        </is>
      </c>
      <c r="D24" s="5" t="n">
        <v>-3195</v>
      </c>
    </row>
    <row r="25">
      <c r="A25" s="4" t="inlineStr">
        <is>
          <t>Other investing activities</t>
        </is>
      </c>
      <c r="B25" s="5" t="n">
        <v>-4574</v>
      </c>
    </row>
    <row r="26">
      <c r="A26" s="4" t="inlineStr">
        <is>
          <t>Net cash used in investing activities</t>
        </is>
      </c>
      <c r="B26" s="5" t="n">
        <v>-245798</v>
      </c>
      <c r="C26" s="5" t="n">
        <v>-252563</v>
      </c>
      <c r="D26" s="5" t="n">
        <v>-87861</v>
      </c>
    </row>
    <row r="27">
      <c r="A27" s="3" t="inlineStr">
        <is>
          <t>FINANCING ACTIVITIES:</t>
        </is>
      </c>
    </row>
    <row r="28">
      <c r="A28" s="4" t="inlineStr">
        <is>
          <t>Proceeds from initial public offering, net of issuance costs</t>
        </is>
      </c>
      <c r="B28" s="5" t="n">
        <v>626405</v>
      </c>
    </row>
    <row r="29">
      <c r="A29" s="4" t="inlineStr">
        <is>
          <t>Proceeds from issuance of convertible preferred stock, net of issuance costs</t>
        </is>
      </c>
      <c r="C29" s="5" t="n">
        <v>435538</v>
      </c>
      <c r="D29" s="5" t="n">
        <v>223739</v>
      </c>
    </row>
    <row r="30">
      <c r="A30" s="4" t="inlineStr">
        <is>
          <t>Proceeds from employee stock purchase plan and exercise of stock options, net</t>
        </is>
      </c>
      <c r="B30" s="5" t="n">
        <v>5346</v>
      </c>
      <c r="C30" s="5" t="n">
        <v>149</v>
      </c>
      <c r="D30" s="5" t="n">
        <v>1</v>
      </c>
    </row>
    <row r="31">
      <c r="A31" s="4" t="inlineStr">
        <is>
          <t>Net cash provided by financing activities</t>
        </is>
      </c>
      <c r="B31" s="5" t="n">
        <v>631751</v>
      </c>
      <c r="C31" s="5" t="n">
        <v>435687</v>
      </c>
      <c r="D31" s="5" t="n">
        <v>223740</v>
      </c>
    </row>
    <row r="32">
      <c r="A32" s="4" t="inlineStr">
        <is>
          <t>Net increase in cash, cash equivalents, and restricted cash</t>
        </is>
      </c>
      <c r="B32" s="5" t="n">
        <v>134899</v>
      </c>
      <c r="C32" s="5" t="n">
        <v>45142</v>
      </c>
      <c r="D32" s="5" t="n">
        <v>50361</v>
      </c>
    </row>
    <row r="33">
      <c r="A33" s="4" t="inlineStr">
        <is>
          <t>Cash, cash equivalents, and restricted cash at beginning of period</t>
        </is>
      </c>
      <c r="B33" s="5" t="n">
        <v>126949</v>
      </c>
      <c r="C33" s="5" t="n">
        <v>81807</v>
      </c>
      <c r="D33" s="5" t="n">
        <v>31446</v>
      </c>
    </row>
    <row r="34">
      <c r="A34" s="4" t="inlineStr">
        <is>
          <t>Cash, cash equivalents, and restricted cash at end of period</t>
        </is>
      </c>
      <c r="B34" s="5" t="n">
        <v>261848</v>
      </c>
      <c r="C34" s="5" t="n">
        <v>126949</v>
      </c>
      <c r="D34" s="5" t="n">
        <v>81807</v>
      </c>
    </row>
    <row r="35">
      <c r="A35" s="3" t="inlineStr">
        <is>
          <t>SUPPLEMENTAL CASH FLOW INFORMATION:</t>
        </is>
      </c>
    </row>
    <row r="36">
      <c r="A36" s="4" t="inlineStr">
        <is>
          <t>Operating lease right-of-use assets obtained in exchange for lease obligations</t>
        </is>
      </c>
      <c r="B36" s="5" t="n">
        <v>39996</v>
      </c>
      <c r="C36" s="5" t="n">
        <v>26521</v>
      </c>
      <c r="D36" s="5" t="n">
        <v>48863</v>
      </c>
    </row>
    <row r="37">
      <c r="A37" s="4" t="inlineStr">
        <is>
          <t>Cash received for amounts related to tenant improvement allowances</t>
        </is>
      </c>
      <c r="B37" s="5" t="n">
        <v>5445</v>
      </c>
      <c r="C37" s="5" t="n">
        <v>91</v>
      </c>
      <c r="D37" s="5" t="n">
        <v>5697</v>
      </c>
    </row>
    <row r="38">
      <c r="A38" s="4" t="inlineStr">
        <is>
          <t>Purchases of property and equipment included in accounts payable and accrued liabilities</t>
        </is>
      </c>
      <c r="B38" s="7" t="n">
        <v>3015</v>
      </c>
      <c r="C38" s="7" t="n">
        <v>3140</v>
      </c>
      <c r="D38" s="5" t="n">
        <v>2495</v>
      </c>
    </row>
    <row r="39">
      <c r="A39" s="4" t="inlineStr">
        <is>
          <t>Issuance of convertible preferred stock for acquisition</t>
        </is>
      </c>
      <c r="D39" s="7" t="n">
        <v>1359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1. Organization Sana Biotechnology, Inc. (the Company or Sana) is a biotechnology company focusing on utilizing engineered cells as medicines. The Company’s operations to date have included identifying and developing potential product candidates, executing preclinical studies, establishing manufacturing capabilities, acquiring technology, organizing and staffing the Company, business planning, establishing the Company’s intellectual property portfolio, raising capital, and providing general and administrative support for these operations. Reverse stock split In January 2021, the Company’s board of directors approved an amendment to the Company’s amended and restated certificate of incorporation to effect a 1-for-4 Initial public offering In February 2021, the Company successfully completed its initial public offering (IPO) of its common stock. In connection with its IPO, the Company issued 27.0 million shares of its common stock, including 3.5 million shares pursuant to the full exercise of the underwriters’ option to purchase additional shares, at a price of $25.00 per share, and received $626.4 million in net proceeds, after deducting underwriting discounts and commissions of $45.2 million and offering expenses of $4.0 million. At the closing of the IPO, 134.1 million shares of convertible preferred stock then outstanding were automatically converted into shares of common stock. The related carrying value of the converted preferred stock of $852.9 million was reclassified to common stock and additional paid in-capital. Need for additional capital The Company is subject to a number of risks and uncertainties similar to other biotechnology companies in the development stage, including, but not limited to, those related to the need to obtain adequate additional funding, possible failure of preclinical testing or clinical trials, the need to obtain marketing approval for its product candidates, building out internal and external manufacturing capabilities, competitors developing new technological innovations, the need to successfully commercialize and gain market acceptance of the Company’s products, the need to protect the Company’s intellectual property and proprietary technology, and the need to attract and retain key scientific and management personnel. If the Company does not successfully commercialize or partner any of its product candidates, it will be unable to generate product revenue or achieve profitability. Until such time as the Company can generate significant revenue from product sales, if ever, it expects to finance its operations with the proceeds from additional equity or debt financings or capital obtained in connection with strategic collaborations or licensing or other arrangements. In the event that additional financing is required, the Company may not be able to raise it on terms acceptable to it or at all. The Company has incurred operating losses each year since inception and expects such losses to continue for the foreseeable future. As of December 31, 2021, the Company had cash, cash equivalents, and marketable securities of $746.9 million, and an accumulated deficit of $785.4 million, which includes non-cash charges related to the revaluation of the success payment liabilities and contingent consideration of $100.1 million and $102.5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2:49:30Z</dcterms:created>
  <dcterms:modified xmlns:dcterms="http://purl.org/dc/terms/" xmlns:xsi="http://www.w3.org/2001/XMLSchema-instance" xsi:type="dcterms:W3CDTF">2022-03-16T12:49:30Z</dcterms:modified>
</cp:coreProperties>
</file>